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OUNTIN" sheetId="8" state="visible" r:id="rId8"/>
    <sheet xmlns:r="http://schemas.openxmlformats.org/officeDocument/2006/relationships" name="REAL ESTATE" sheetId="9" state="visible" r:id="rId9"/>
    <sheet xmlns:r="http://schemas.openxmlformats.org/officeDocument/2006/relationships" name="INVESTMENTS" sheetId="10" state="visible" r:id="rId10"/>
    <sheet xmlns:r="http://schemas.openxmlformats.org/officeDocument/2006/relationships" name="DEBT" sheetId="11" state="visible" r:id="rId11"/>
    <sheet xmlns:r="http://schemas.openxmlformats.org/officeDocument/2006/relationships" name="FAIR VALUE DISCLOSURES" sheetId="12" state="visible" r:id="rId12"/>
    <sheet xmlns:r="http://schemas.openxmlformats.org/officeDocument/2006/relationships" name="RELATED PARTY TRANSACTIONS" sheetId="13" state="visible" r:id="rId13"/>
    <sheet xmlns:r="http://schemas.openxmlformats.org/officeDocument/2006/relationships" name="PRO FORMA FINANCIAL INFORMATION" sheetId="14" state="visible" r:id="rId14"/>
    <sheet xmlns:r="http://schemas.openxmlformats.org/officeDocument/2006/relationships" name="COMMITMENTS AND CONTINGENCIES" sheetId="15" state="visible" r:id="rId15"/>
    <sheet xmlns:r="http://schemas.openxmlformats.org/officeDocument/2006/relationships" name="SELECTED QUARTERLY FINANCIAL DA" sheetId="16" state="visible" r:id="rId16"/>
    <sheet xmlns:r="http://schemas.openxmlformats.org/officeDocument/2006/relationships" name="SUBSEQUENT EVENTS" sheetId="17" state="visible" r:id="rId17"/>
    <sheet xmlns:r="http://schemas.openxmlformats.org/officeDocument/2006/relationships" name="Schedule III-Real Estate Assets" sheetId="18" state="visible" r:id="rId18"/>
    <sheet xmlns:r="http://schemas.openxmlformats.org/officeDocument/2006/relationships" name="SUMMARY OF SIGNIFICANT ACOUNT19" sheetId="19" state="visible" r:id="rId19"/>
    <sheet xmlns:r="http://schemas.openxmlformats.org/officeDocument/2006/relationships" name="REAL ESTATE (Tables)" sheetId="20" state="visible" r:id="rId20"/>
    <sheet xmlns:r="http://schemas.openxmlformats.org/officeDocument/2006/relationships" name="DEBT (Tables)" sheetId="21" state="visible" r:id="rId21"/>
    <sheet xmlns:r="http://schemas.openxmlformats.org/officeDocument/2006/relationships" name="FAIR VALUE DISCLOSURES (Tables)" sheetId="22" state="visible" r:id="rId22"/>
    <sheet xmlns:r="http://schemas.openxmlformats.org/officeDocument/2006/relationships" name="RELATED PARTY TRANSACTIONS (Tab" sheetId="23" state="visible" r:id="rId23"/>
    <sheet xmlns:r="http://schemas.openxmlformats.org/officeDocument/2006/relationships" name="PRO FORMA FINANCIAL INFORMATI24" sheetId="24" state="visible" r:id="rId24"/>
    <sheet xmlns:r="http://schemas.openxmlformats.org/officeDocument/2006/relationships" name="SELECTED QUARTERLY FINANCIAL 25" sheetId="25" state="visible" r:id="rId25"/>
    <sheet xmlns:r="http://schemas.openxmlformats.org/officeDocument/2006/relationships" name="BUSINESS AND ORGANIZATION (Deta" sheetId="26" state="visible" r:id="rId26"/>
    <sheet xmlns:r="http://schemas.openxmlformats.org/officeDocument/2006/relationships" name="SUMMARY OF SIGNIFICANT ACOUNT27" sheetId="27" state="visible" r:id="rId27"/>
    <sheet xmlns:r="http://schemas.openxmlformats.org/officeDocument/2006/relationships" name="REAL ESTATE (Details)" sheetId="28" state="visible" r:id="rId28"/>
    <sheet xmlns:r="http://schemas.openxmlformats.org/officeDocument/2006/relationships" name="REAL ESTATE (Details 1)" sheetId="29" state="visible" r:id="rId29"/>
    <sheet xmlns:r="http://schemas.openxmlformats.org/officeDocument/2006/relationships" name="REAL ESTATE (Details 2)" sheetId="30" state="visible" r:id="rId30"/>
    <sheet xmlns:r="http://schemas.openxmlformats.org/officeDocument/2006/relationships" name="REAL ESTATE (Details 3)" sheetId="31" state="visible" r:id="rId31"/>
    <sheet xmlns:r="http://schemas.openxmlformats.org/officeDocument/2006/relationships" name="REAL ESTATE (Details 4)" sheetId="32" state="visible" r:id="rId32"/>
    <sheet xmlns:r="http://schemas.openxmlformats.org/officeDocument/2006/relationships" name="REAL ESTATE (Details 5)" sheetId="33" state="visible" r:id="rId33"/>
    <sheet xmlns:r="http://schemas.openxmlformats.org/officeDocument/2006/relationships" name="REAL ESTATE (Details Textual)" sheetId="34" state="visible" r:id="rId34"/>
    <sheet xmlns:r="http://schemas.openxmlformats.org/officeDocument/2006/relationships" name="INVESTMENTS (Details Textual)" sheetId="35" state="visible" r:id="rId35"/>
    <sheet xmlns:r="http://schemas.openxmlformats.org/officeDocument/2006/relationships" name="DEBT (Details)" sheetId="36" state="visible" r:id="rId36"/>
    <sheet xmlns:r="http://schemas.openxmlformats.org/officeDocument/2006/relationships" name="DEBT (Details 1)" sheetId="37" state="visible" r:id="rId37"/>
    <sheet xmlns:r="http://schemas.openxmlformats.org/officeDocument/2006/relationships" name="DEBT (Details Textual)" sheetId="38" state="visible" r:id="rId38"/>
    <sheet xmlns:r="http://schemas.openxmlformats.org/officeDocument/2006/relationships" name="FAIR VALUE DISCLOSURES (Details"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PRO FORMA FINANCIAL INFORMATI42" sheetId="42" state="visible" r:id="rId42"/>
    <sheet xmlns:r="http://schemas.openxmlformats.org/officeDocument/2006/relationships" name="PRO FORMA FINANCIAL INFORMATI43" sheetId="43" state="visible" r:id="rId43"/>
    <sheet xmlns:r="http://schemas.openxmlformats.org/officeDocument/2006/relationships" name="COMMITMENTS AND CONTINGENCIES (" sheetId="44" state="visible" r:id="rId44"/>
    <sheet xmlns:r="http://schemas.openxmlformats.org/officeDocument/2006/relationships" name="SELECTED QUARTERLY FINANCIAL 45" sheetId="45" state="visible" r:id="rId45"/>
    <sheet xmlns:r="http://schemas.openxmlformats.org/officeDocument/2006/relationships" name="SUBSEQUENT EVENTS (Details Text" sheetId="46" state="visible" r:id="rId46"/>
    <sheet xmlns:r="http://schemas.openxmlformats.org/officeDocument/2006/relationships" name="Schedule III-Real Estate Asse47" sheetId="47" state="visible" r:id="rId47"/>
    <sheet xmlns:r="http://schemas.openxmlformats.org/officeDocument/2006/relationships" name="Schedule III-Real Estate Asse48" sheetId="48" state="visible" r:id="rId48"/>
    <sheet xmlns:r="http://schemas.openxmlformats.org/officeDocument/2006/relationships" name="Schedule III-Real Estate Asse49" sheetId="49" state="visible" r:id="rId49"/>
  </sheets>
  <definedNames/>
  <calcPr calcId="124519" fullCalcOnLoad="1"/>
</workbook>
</file>

<file path=xl/sharedStrings.xml><?xml version="1.0" encoding="utf-8"?>
<sst xmlns="http://schemas.openxmlformats.org/spreadsheetml/2006/main" uniqueCount="637">
  <si>
    <t>Document And Entity Information</t>
  </si>
  <si>
    <t>12 Months Ended</t>
  </si>
  <si>
    <t>Dec. 31, 2016</t>
  </si>
  <si>
    <t>Document Information [Line Items]</t>
  </si>
  <si>
    <t>Document Type</t>
  </si>
  <si>
    <t>POS AM</t>
  </si>
  <si>
    <t>Entity Registrant Name</t>
  </si>
  <si>
    <t>Rich Uncles NNN REIT, Inc.</t>
  </si>
  <si>
    <t>Entity Central Index Key</t>
  </si>
  <si>
    <t>Amendment Flag</t>
  </si>
  <si>
    <t>false</t>
  </si>
  <si>
    <t>Document Period End Date</t>
  </si>
  <si>
    <t>Dec. 31,
		2016</t>
  </si>
  <si>
    <t>Entity Filer Category</t>
  </si>
  <si>
    <t>Smaller Reporting Company</t>
  </si>
  <si>
    <t>Consolidated Balance Sheets - USD ($)</t>
  </si>
  <si>
    <t>Dec. 31, 2015</t>
  </si>
  <si>
    <t>Real estate investments:</t>
  </si>
  <si>
    <t>Land</t>
  </si>
  <si>
    <t>Building and improvements</t>
  </si>
  <si>
    <t>Tenant origination and absorption costs</t>
  </si>
  <si>
    <t>Total real estate investments, cost</t>
  </si>
  <si>
    <t>Accumulated depreciation and amortization</t>
  </si>
  <si>
    <t>Total real estate investments, net</t>
  </si>
  <si>
    <t>Cash and cash equivalents</t>
  </si>
  <si>
    <t>Restricted cash</t>
  </si>
  <si>
    <t>Above-market lease intangibles, net</t>
  </si>
  <si>
    <t>Investment in Rich Uncles REIT I</t>
  </si>
  <si>
    <t>Due from affiliates</t>
  </si>
  <si>
    <t>Prepaid expenses and other assets</t>
  </si>
  <si>
    <t>TOTAL ASSETS</t>
  </si>
  <si>
    <t>LIABILITIES &amp; STOCKHOLDERS’ EQUITY</t>
  </si>
  <si>
    <t>Unsecured credit facility, net</t>
  </si>
  <si>
    <t>Mortgage note payable, net</t>
  </si>
  <si>
    <t>Below-market lease intangibles, net</t>
  </si>
  <si>
    <t>Accounts payable, accrued and other liabilities</t>
  </si>
  <si>
    <t>Due to affiliates</t>
  </si>
  <si>
    <t>TOTAL LIABILITIES</t>
  </si>
  <si>
    <t>Commitments and contingencies (Note 9)</t>
  </si>
  <si>
    <t xml:space="preserve"> </t>
  </si>
  <si>
    <t>Redeemable common stock</t>
  </si>
  <si>
    <t>Preferred stock, $0.001 par value, 50,000,000 shares authorized, no shares issued and outstanding</t>
  </si>
  <si>
    <t>Common stock $0.001 par value, 200,000,000 shares authorized, 2,458,881 and 20,000 shares issued and outstanding as of December 31, 2016 and December 31, 2015, respectively</t>
  </si>
  <si>
    <t>Additional paid-in-capital</t>
  </si>
  <si>
    <t>Cumulative distributions and net losses</t>
  </si>
  <si>
    <t>TOTAL STOCKHOLDERS' EQUITY</t>
  </si>
  <si>
    <t>TOTAL LIABILITIES &amp;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8 Months Ended</t>
  </si>
  <si>
    <t>Revenues:</t>
  </si>
  <si>
    <t>Rental income</t>
  </si>
  <si>
    <t>Tenant reimbursements</t>
  </si>
  <si>
    <t>Total revenues</t>
  </si>
  <si>
    <t>Expenses:</t>
  </si>
  <si>
    <t>Property expenses</t>
  </si>
  <si>
    <t>Fees to affiliates (Note 7)</t>
  </si>
  <si>
    <t>General and administrative</t>
  </si>
  <si>
    <t>Depreciation and amortization</t>
  </si>
  <si>
    <t>Interest expense</t>
  </si>
  <si>
    <t>Acquisition costs</t>
  </si>
  <si>
    <t>Total expenses</t>
  </si>
  <si>
    <t>Less: Expenses reimbursed/fees waived by Sponsor or affiliates (Note 7)</t>
  </si>
  <si>
    <t>Net expenses</t>
  </si>
  <si>
    <t>Other income (loss):</t>
  </si>
  <si>
    <t>Interest income</t>
  </si>
  <si>
    <t>Equity in losses from investment in Rich Uncles REIT I</t>
  </si>
  <si>
    <t>Total other (loss) income</t>
  </si>
  <si>
    <t>Net loss</t>
  </si>
  <si>
    <t>Net loss per common share, basic and diluted</t>
  </si>
  <si>
    <t>Weighted-average number of common shares outstanding, basic and diluted</t>
  </si>
  <si>
    <t>Consolidated Statements of Stockholders' Equity - USD ($)</t>
  </si>
  <si>
    <t>Total</t>
  </si>
  <si>
    <t>Preferred Stock [Member]</t>
  </si>
  <si>
    <t>Common Stock [Member]</t>
  </si>
  <si>
    <t>Additional Paid-in Capital [Member]</t>
  </si>
  <si>
    <t>Accumulated Deficit [Member]</t>
  </si>
  <si>
    <t>Balance at May. 13, 2015</t>
  </si>
  <si>
    <t>Balance (in shares) at May. 13, 2015</t>
  </si>
  <si>
    <t>Issuance of common stock</t>
  </si>
  <si>
    <t>Issuance of common stock (in shares)</t>
  </si>
  <si>
    <t>Balance at Dec. 31, 2015</t>
  </si>
  <si>
    <t>Balance (in shares) at Dec. 31, 2015</t>
  </si>
  <si>
    <t>Distributions declared</t>
  </si>
  <si>
    <t>Stock compensation</t>
  </si>
  <si>
    <t>Stock compensation (in shares)</t>
  </si>
  <si>
    <t>Redemptions of common stock</t>
  </si>
  <si>
    <t>Redemptions of common stock ( In shares)</t>
  </si>
  <si>
    <t>Offering costs</t>
  </si>
  <si>
    <t>Transfers to redeemable common stock</t>
  </si>
  <si>
    <t>Balance at Dec. 31, 2016</t>
  </si>
  <si>
    <t>Balance (in shares) at Dec. 31, 2016</t>
  </si>
  <si>
    <t>Consolidated Statements of Cash Flows - USD ($)</t>
  </si>
  <si>
    <t>CASH FLOWS FROM OPERATING ACTIVITIES</t>
  </si>
  <si>
    <t>Adjustments to reconcile net loss to net cash (used in) provided by operating activities:</t>
  </si>
  <si>
    <t>Stock compensation expense</t>
  </si>
  <si>
    <t>Deferred rents</t>
  </si>
  <si>
    <t>Amortization of deferred financing costs</t>
  </si>
  <si>
    <t>Amortization of above- and below-market lease intangibles, net</t>
  </si>
  <si>
    <t>Changes in operating assets and liabilities:</t>
  </si>
  <si>
    <t>Due to affiliate</t>
  </si>
  <si>
    <t>Due from affiliate</t>
  </si>
  <si>
    <t>Other assets</t>
  </si>
  <si>
    <t>Net cash (used in) provided by operating activities</t>
  </si>
  <si>
    <t>CASH FLOWS FROM INVESTING ACTIVITIES</t>
  </si>
  <si>
    <t>Acquisition of real estate investments</t>
  </si>
  <si>
    <t>Distributions from investment in Rich Uncles REIT I</t>
  </si>
  <si>
    <t>Funding of amounts due from affiliate</t>
  </si>
  <si>
    <t>Escrow deposits for future real estate acquisition</t>
  </si>
  <si>
    <t>Net cash used in investing activities</t>
  </si>
  <si>
    <t>CASH FLOWS FROM FINANCING ACTIVITIES</t>
  </si>
  <si>
    <t>Borrowings from unsecured credit facility</t>
  </si>
  <si>
    <t>Repayments of unsecured credit facility</t>
  </si>
  <si>
    <t>Proceeds from mortgage note payable</t>
  </si>
  <si>
    <t>Principal payments on mortgage note payable</t>
  </si>
  <si>
    <t>Payments of deferred financing costs</t>
  </si>
  <si>
    <t>Payments of offering costs</t>
  </si>
  <si>
    <t>Proceeds from issuance of common stock</t>
  </si>
  <si>
    <t>Payments to redeem common stock</t>
  </si>
  <si>
    <t>Distributions paid to common stockholders</t>
  </si>
  <si>
    <t>Net cash provided by financing activities</t>
  </si>
  <si>
    <t>Net cash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disclosure of noncash flow information:</t>
  </si>
  <si>
    <t>Increase in lease incentive obligation</t>
  </si>
  <si>
    <t>Reinvested distributions to investment in Rich Uncles REIT I</t>
  </si>
  <si>
    <t>Capitalized acquisition fee payable</t>
  </si>
  <si>
    <t>Increase in redeemable common stock payable</t>
  </si>
  <si>
    <t>Increase in other offering costs due to affiliates</t>
  </si>
  <si>
    <t>Distributions paid to common stockholders through common stock issuance pursuant to the dividend reinvestment plan</t>
  </si>
  <si>
    <t>BUSINESS AND ORGANIZATION</t>
  </si>
  <si>
    <t>Accounting Policies [Abstract]</t>
  </si>
  <si>
    <t>Business Description and Basis of Presentation [Text Block]</t>
  </si>
  <si>
    <t xml:space="preserve"> NOTE 1. BUSINESS AND ORGANIZATION Rich Uncles NNN REIT, Inc. (the “Company”) was incorporated on May 14, 2015 as a Maryland corporation that expects to elect to qualify as a real estate investment trust (“REIT”) for the year ended December 31, 2016. The Company was originally incorporated under the name Rich Uncles Real Estate Investment Trust, Inc., but amended its name on October 19, 2015 to Rich Uncles NNN REIT, Inc. The Company has the authority to issue 250,000,000 200,000,000 0.001 50,000,000 0.001 10.00 500 The Company will hold its investments through special purpose wholly owned limited liability companies or through Rich Uncles NNN Operating Partners, L.P., a Delaware limited partnership (the “Operating Partnership”). The Operating Partnership was formed on January 28, 2016. The Company is the sole general partner of, and owns a 99 1 Subject to certain restrictions and limitations, the business of the Company is externally managed by its advisor, Rich Uncles NNN REIT Operator, LLC (the “Advisor”), an affiliate of the Company, pursuant to an advisory agreement, as amended (the “Advisory Agreement”). The Advisor is wholly owned by the Company’s sponsor, Rich Uncles, LLC (the “Sponsor”). On June 24, 2015 and December 31, 2015, the Company issued 10,000 10.00 On July 15, 2015, the Company filed a registration statement on Form S-11 with the Securities and Exchange Commission (the “SEC”) to register an initial public offering of its common stock to offer a maximum of $ 900,000,000 100,000,000 On July 20, 2016, the Company began offering shares to the public, and through December 31, 2016, the Company had sold 2,437,718 24,377,178 12,500 125,000 8,637 83,843 As of December 31, 2016, the Company had invested in seven retail properties and two office properties. The Company continues to offer shares of common stock under the Offering. In some states, the Company will need to renew the registration statement annually or file a new registration statement to continue the Offering. The Company may terminate the Offering at any time.</t>
  </si>
  <si>
    <t>SUMMARY OF SIGNIFICANT ACOUNTING POLICIES</t>
  </si>
  <si>
    <t>Significant Accounting Policies [Text Block]</t>
  </si>
  <si>
    <t xml:space="preserve"> The consolidated financial statements are prepared in accordance with U.S. generally accepted accounting principles (“GAAP”) as contained within the Financial Accounting Standards Board (“FASB”) Accounting Standards Codification (“ASC”) and the rules and regulations of the SEC. The consolidated financial statements include the accounts of the Company, NNN LP, the Operating Partnership and their direct and indirect wholly owned subsidiaries.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may differ from those estimate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major financial institutions; however, these cash balances could be impacted if the underlying financial institutions fail or are subject to other adverse conditions in the financial markets. Restricted Cash Restricted cash is comprised of funds which are held in escrow or are otherwise restricted for use as required by certain lenders in conjunction with an acquisition or debt financing.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loss). Real estate costs related to the acquisition and improvement of Properties are capitalized and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35 40 · Site improvements 15 · Tenant improvements 15 · Tenant origination and absorption costs, and above-/below-market lease intangibles Remaining contractual lease term with consideration as to above- and below-market extension options for above- and below-market lease intangible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of December 31, 2016, the Company did not record any impairment charges related to its real estate investments.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 reserve against the portion of the receivable that it estimates may not be recovered. This analysis requires the Company to determine whether there are factors indicating a receivable may not be fully collecta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to interest expense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 The Company accounts for investments in entities over which it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through earnings. Under GAAP, the Company is required to measure certain financial state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Level 1: unadjusted quoted prices in active markets that are accessible at the measurement date for identical assets or liabilities; Level 2: quoted prices for similar instruments in active markets, quoted prices for identical or similar instruments in markets that are not active, and model-derived valuations in which significant inputs and significant value drivers are observable in active markets; and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or ex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Income Taxes The Company intends to elect to be taxed as a REIT under the Internal Revenue Code of 1986, as amended, and intends to operate as such beginning with its taxable year ended December 31, 2016. The Company expects to have little or no taxable income prior to electing REIT status. To qualify as a REIT, the Company must meet certain organizational and operational requirements, including a requirement to distribute at least 90 The Company has concluded that there are no significant uncertain tax positions requiring recognition in its financial statements. Neither the Company nor its subsidiaries has been assessed interest or penalties by any major tax jurisdictions. The Company’s evaluations were performed for the tax years ended December 31, 2016. As of December 31, 2016, the return for calendar year 2015 remains subject to examination by major tax jurisdictions. The Company intends, although is not legally obligated, to make regular monthly distributions to holders of its shares at least at the level required to maintain REIT status unless the results of operations, general financial condition, general economic conditions or other factors inhibits the Company from doing so. Distributions are authorized at the discretion of the Company’s board of directors, which is directed, in substantial part, by its obligation to cause the Company to comply with the REIT requirements of the Internal Revenue Code. To the extent declared by the board of directors, distributions are payable on the 10 th th The Company has adopted a dividend reinvestment plan (“DRP”) through which common stockholders may elect to reinvest any amount up to the distributions declared on their shares in additional shares of the Company’s common stock in lieu of receiving cash distributions. Participants in the dividend reinvestment plan will acquire common stock at a price per share equal to the price to acquire a share of common stock in the Primary Offering. The initial price per share in the Offering, and as of the date of these financial statements, is $ 10.00 The Company has adopted a share repurchase program (“Share Repurchase Program”) that enables stockholders to sell their stock to the Company in limited circumstances. Stockholders who wish to avail themselves of the Share Repurchase Program must notify the Company by three business days before the end of the month for their shares to be repurchased by the third business day of the following month. The Share Repurchase Program provides that share repurchases may be funded by (a) distribution reinvestment proceeds, (b) the prior or future sale of shares, (c) indebtedness, including a line of credit and traditional mortgage financing, and (d) asset sales. To the extent the board of directors determines that there is sufficient available cash for redemption, the shares will be repurchased subject to the limit that, during any 12-month period, redemptions will not exceed 5 Shares will be repurchased if, in the opinion of the Advisor, there are sufficient reserves with which to repurchase shares and at the same time maintain the then-current plan of operation. The board may amend, suspend or terminate the Share Repurchase Program upon 30 days’ notice to stockholders, provided that the Company may increase the funding available for the repurchase of shares pursuant to the share repurchase program upon ten business days’ notice to the stockholders. Pursuant to the Share Repurchase Program, until the Company announces the estimated net asset value per share of its common stock, the price at which the Company will redeem the shares is as follows: · For those shares held by the redeeming stockholder for less than one year, 97.0 · For those shares held by the redeeming stockholder for at least one year but less than two years, 98.0 · For those shares held by the redeeming stockholder for at least two years but less than three years, 99.0 · For those shares held by the redeeming stockholder for at least three years, 100.0 The Company records amounts that are redeemable under the Share Repurchase Program as redeemable common stock in its consolidated balance sheets because the shares are redeemable at the option of the holder and therefore their redemption is outside the control of the Company. The maximum amount redeemable under the Company’s Share Repurchase Program is limited to the number of shares the Company could redeem with the amount of the net proceeds from the sale of shares sold, subject to 5% of the weighted-average number of shares outstanding during the prior 12 months. When the Company determines it has a mandatory obligation to repurchase shares under the Share Repurchase Program, it reclassifies such obligations from temporary equity to a liability based upon their respective settlement values. Following the initial calculation of NAV and NAV per share currently scheduled to occur on December 31, 2017, the Company will be subject to the following limitations on the number of shares the Company may repurchase under the Share Repurchase Program: · Repurchases per month will be limited to no more than 2 5 20 · The Company currently intends that the foregoing repurchase limitations will be based on “net repurchases” during a quarter or month, as applicable. The term “net repurchases” means the excess of the Company’s share repurchases (capital outflows) over the proceeds from the sale of its shares (capital inflows) for a given period. Thus, for any given calendar quarter or month, the maximum amount of repurchases during that quarter or month will be equal to (1) 5% or 2% (as applicable) of the Company’s most recently determined aggregate NAV, plus (2) proceeds from sales of new shares in the Offering (including purchases pursuant to the DRP) since the beginning of a current calendar quarter or month, less (3) repurchase proceeds paid since the beginning of the current calendar quarter or month. · While the Company currently intends to calculate the foregoing repurchase limitations on a net basis, the board of directors may choose whether the 5% quarterly limit will be applied to “gross repurchases,” meaning that amounts paid to repurchase shares would not be netted against capital inflows. If repurchases for a given quarter are measured on a gross basis rather than on a net basis, the 5% quarterly limit could limit the amount of shares redeemed in a given quarter despite the Company receiving a net capital inflow for that quarter. · In order for the board of directors to change the basis of repurchases from net to gross, or vice versa, the Company will provide notice to its stockholders in a prospectus supplement or current or periodic report filed with the SEC, as well as in a press release or on its website, at least 10 days before the first business day of the quarter for which the new test will apply. The determination to measure repurchases on a gross basis, or vice versa, will only be made for an entire quarter, and not particular months within a quarter. After the Company establishes an estimated net value per share of its common stock, the price at which the Company will redeem the shares is as follows: · For those shares held by the redeeming stockholder for less than one year, 97.0% of the Company’s most recent estimated net asset value per share as of the applicable redemption date; · For those shares held by the redeeming stockholder for at least one year but less than two years, 98.0% of the Company’s most recent estimated net asset value per share as of the applicable redemption date; · For those shares held by the redeeming stockholder for at least two years but less than three years, 99.0% of the Company’s most recent estimated net asset value per share as of the applicable redemption date; and · For those shares held by the redeeming stockholder for at least three years, 100.0% of the Company’s most recent estimated net asset value per share as of the applicable redemption date. Acquisition Fees The Company shall pay the Advisor a fee equal in the amount of 3.0 6.0 Asset Management Fee The Company shall pay to the Advisor as compensation for the advisory services rendered to the Company, a monthly fee in an amount equal to 0.1 Additionally, to the extent the Advisor elects, in its sole discretion, to defer all or any portion of its monthly Asset Management Fee, the Advisor will be deemed to have waived, not deferred, that portion up to 0.025% of the total investment value of the Company’s assets. On December 8, 2016, the Company filed a prospectus supplement amending the Asset Management Fee such that, the Advisor pays 50 100,000 1,000,000 Financing Coordination Fee Other than with respect to any mortgage or other financing related to a property concurrent with its acquisition, if the Advisor or an affiliate provides a substantial amount of services (as determined by a majority of the Independent Directors) in connection with the post-acquisition financing or refinancing of any debt that the Company obtains relative to its Properties, then the Company shall pay to the Advisor a financing coordination fee equal to 1.0 Property Management Fees If Advisor or an affiliate provides a substantial amount of the property management services (as determined by a majority of the Independent Directors) for the Company’s Properties, then Company shall pay to the Advisor a property management fee equal to 1.5 Disposition Fees For substantial assistance in connection with the sale of Properties, the Company shall pay to its Advisor or an affiliate 3.0% of the Contract Sales Price, as defined, of each of the Properties sold; provided, however, that if, in connection with such disposition, commissions are paid to third parties unaffiliated with its Advisor or its affiliates, the disposition fees paid to its Advisor, sponsors, their affiliates and unaffiliated third parties may not exceed the lesser of the competitive real estate commission or 6.0% of the Contract Sales Price. Leasing Commission Fees If the Advisor provides a substantial amount of the services (as determined by a majority of the Independent Directors) in connection with the Company’s leasing of Properties to unaffiliated third parties, then the Company shall pay to the Advisor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Subordinated Participation Fee The Company shall pay to the Advisor or an affiliate a subordinated participation fee calculated as of December 31 of each year and paid (if at all) in the immediately following January. The subordinated participation fee is only due if the Preferred Return, as defined, is achieved and is equal to the sum of (using terms as defined in the Advisory Agreement): (i) 40% of the product of (a) the difference of (x) the Preliminary NAV per share minus multiplied by plus (ii) 40% of the product of: (a) the amount by which aggregate cash distributions to stockholders during the annual period, excluding return of capital distributions, divided by the weighted average number of shares outstanding for the annual period, exceed the Preferred Return, multiplied by No subordinated participation fees have been incurred or paid to the Advisor through December 31, 2016. The Company’s expected first revaluation of NAV is scheduled to occur as of December 31, 2017. Liquidation Fee The Company shall pay to the Advisor or one of its affiliates a liquidation fee (“Liquidation Fee”) calculated from the value per share resulting from a liquidation event, including but not limited to a sale of all of the Company’s Properties, a public listing of the Company on an exchange, or a merger of the Company with a public or non-public company, equal to 40% of the increase in the resultant value per share as compared to the Highest Prior NAV per share, if any, multiplied by the number of outstanding shares as of the liquidation date, subordinated to payment to stockholders of the Preferred Return, pro-rated for the year in which the liquidation event occurs; provided, however, that the Advisor shall pay 50% of the pro rata portion of its Liquidation Fee attributable to the Large Investors, on a pro rata basis, to the Large Investors. The Company has invested in single-tenant income-producing Properties. The Company’s real estate Properties exhibit similar long-term financial performance and have similar economic characteristics to each other. As of December 31, 2016, the Company aggregated its investments in real estate into one reportable segment.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for the year ended December 31, 2016 and for the period from May 14, 2015 (inception) to December 31, 2015. Distributions declared per common share were $ 0.32 Square footage, occupancy and other measures used to describe real estate investments included in the Notes to Consolidated Financial Statements are presented on an unaudited basis. In April 2015, the FASB issued Accounting Standard Update (“ASU”) No. 2015-03, Interest  Imputation of Interest (Subtopic 835-30) Interest - Imputation of Interest (Subtopic 835-30), Presentation and Subsequent Measurement of Debt Issuance Costs Associated with Line-of-Credit Arrangements In February 2015, the FASB issued ASU No. 2015-02, Consolidation (Topic 810): Amendments to the Consolidation Analysis In May 2014, the FASB issued ASU No. 2014-09, Revenue from Contracts with Customers (Topic 606) Revenue Recognition (Topic 605) Leases (Topic 840). Revenue from Contracts with Customers (Topic 606): Deferral of the Effective Date In August 2014, the FASB issued ASU No. 2014-15, Presentation of Financial Statements (Subtopic 205-40) Disclosure of Uncertainties about an Entity’s Ability to Continue as a Going Concern In February 2016, the FASB issued ASU No. 2016-02, Leases (Topic 842)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t>
  </si>
  <si>
    <t>REAL ESTATE</t>
  </si>
  <si>
    <t>Real Estate [Abstract]</t>
  </si>
  <si>
    <t>Real Estate Disclosure [Text Block]</t>
  </si>
  <si>
    <t xml:space="preserve"> NOTE 3. REAL ESTATE Tenant origination Accumulated Total real Land, and depreciation estate Acquisition Property building and absorption and investments, Property Location date type improvements costs amortization net Accredo Orlando, FL 6/15/2016 Office $ 9,656,862 $ 1,053,638 $ (264,787) $ 10,445,713 Walgreens Stockbridge, GA 6/21/2016 Retail 4,147,948 705,423 (177,644) 4,675,727 1905 Hallowell Litchfield, ME 11/04/2016 Retail 1,281,812 116,302 (5,030) 1,393,084 409 US Route Wilton, ME 11/04/2016 Retail 1,543,776 140,653 (6,438) 1,677,991 23 Wert Drive Thompsontown, PA 11/04/2016 Retail 1,199,860 106,730 (4,833) 1,301,757 6696 State Route Mt. Gilead, OH 11/04/2016 Retail 1,174,188 111,847 (4,634) 1,281,401 7970 E Harbor Rd Lakeside, OH 11/04/2016 Retail 1,112,872 100,857 (4,756) 1,208,973 5405 Tiffin Ave Castalia, OH 11/04/2016 Retail 1,102,086 86,408 (4,621) 1,183,873 5900 Hwy Cedar Park, TX 12/27/2016 Office 8,392,906 1,210,873 (20,442) 9,583,337 $ 29,612,310 $ 3,632,731 $ (493,185) $ 32,751,856 Current Period Acquisitions Tenant Below- origination Buildings Above- market and Acquisition and market lease absorption Property Location date Land improvements lease intangibles intangibles costs Total Accredo Orlando, FL 6/15/2016 $ 1,706,641 $ 7,950,221 $ - $ - $ 1,053,638 $ 10,710,500 Walgreens Stockbridge, GA 6/21/2016 1,033,105 3,114,843 166,629 - 705,423 5,020,000 1905 Hallowell Litchfield, ME 11/04/2016 293,912 987,900 - - 116,302 1,398,114 409 US Route Wilton, ME 11/04/2016 212,035 1,331,741 - - 140,653 1,684,429 23 Wert Drive Thompsontown, PA 11/04/2016 217,912 981,948 - - 106,730 1,306,590 6696 State Route Mt. Gilead, OH 11/04/2016 283,578 890,610 - - 111,847 1,286,035 7970 E Harbor Rd Lakeside, OH 11/04/2016 176,515 936,357 - - 100,857 1,213,729 5405 Tiffin Ave Castalia, OH 11/04/2016 154,677 947,409 - - 86,408 1,188,494 5900 Hwy Cedar Park, TX 12/27/2016 1,290,863 7,102,043 (151,609) 1,210,873 9,452,169 $ 5,369,238 $ 24,243,072 $ 166,629 $ (151,610) 3,632,731 $ 33,260,060 The intangible assets and liabilities acquired in connection with these acquisitions have a weighted average amortization period as of the date of the acquisition of approximately seven years and seven years, respectively. The purchase price accounting reflected in the accompanying financial statements is preliminary and is based upon estimates and assumptions that are subject to change within the measurement period (up to one year from the acquisition date pursuant to ASC 805) that may impact the fair value of the assets and liabilities above (including real estate investments, other assets and accrued liabilities). During the year ended December 31, 2016, the Company recorded the Accredo and Walgreens acquisitions as business combinations and expensed acquisition costs of $ 547,148 748,481 152,915 During the year ended December 31, 2016, the Company recorded all other properties acquired subsequent to October 1, 2016 as asset acquisitions and capitalized acquisition costs of $ 675,961 Operating Leases The Company’s real estate properties are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 reports and press releases regarding the tenants (or their parent companies or lease guarantors), and their underlying business and industry; and (4) monitoring the timeliness of rent collections. As of December 31, 2016, the Company had an asset concentration related to Accredo Health Group, Inc. (“AHG”), the tenant at the Accredo property, and Dana Incorporated (“Dana Inc.”), the tenant at the 5900 Hwy property. As of December 31, 2016, Accredo and 5900 Hwy properties represented 25 23 The lease agreement with AHG is guaranteed by Express Scripts Holding Company (“Express Scripts”). Express Scripts’ financial statements can be found at can be found at http://www.express-scripts.com Dana Inc.’s financial statements can be found at http://www.dana.com Revenue Concentration Property and Location Effective Percentage of Accredo, Orlando, FL $ 872,550 $ 36.0 % Walgreens Stockbridge, GA 360,000 14.8 % 5900 Hwy Cedar Park, TX 656,076 27.0 % As of December 31, 2016, no other tenants accounted for more than 10% of annualized base rent. Total 2017 $ 2,450,550 2018 2,487,342 2019 2,524,914 2020 2,563,267 2021 1,751,890 Thereafter 6,427,765 $ 18,205,728 Intangibles Tenant origination Above-market lease Below-market lease and absorption costs intangibles intangibles Cost $ 3,632,731 $ 166,629 151,610 Accumulated amortization (210,404) (18,052) (843) Net amount $ 3,422,327 $ 148,577 150,767 Increases (decreases) in net income (loss) as a result of amortization of the Company’s tenant origination and absorption costs, above-market lease intangibles and below-market lease intangibles for the year ended December 31, 2016 were as follows: Tenant origination and absorption Above-market lease Below-market lease costs intangibles intangibles Amortization $ (210,404) $ (18,052) $ 843 Tenant origination Above-market and absorption Below-market lease intangibles costs lease intangibles 2017 $ 33,326 $ 574,643 $ 20,215 2018 33,326 574,643 20,215 2019 33,326 574,643 20,215 2020 33,326 574,643 20,215 2021 15,273 311,737 20,215 Thereafter - 812,020 49,694 $ 148,577 $ 3,422,329 $ 150,769 Weighted-Average Remaining Amortization Period 5 years 7 years 7 years </t>
  </si>
  <si>
    <t>INVESTMENTS</t>
  </si>
  <si>
    <t>Schedule of Investments [Abstract]</t>
  </si>
  <si>
    <t>Investment Holdings [Text Block]</t>
  </si>
  <si>
    <t xml:space="preserve"> NOTE 4. INVESTMENTS Investment in Rich Uncles REIT I As of December 31, 2016, the Company had invested $ 3,643,518 364,352 approximately 4.45 As of December 31, 2016, the book value of the Company’s investment in Rich Uncles REIT I was $ 3,523,809</t>
  </si>
  <si>
    <t>DEBT</t>
  </si>
  <si>
    <t>Debt Disclosure [Abstract]</t>
  </si>
  <si>
    <t>Debt Disclosure [Text Block]</t>
  </si>
  <si>
    <t xml:space="preserve"> NOTE 5. DEBT Mortgage Note Payable Deferred Principal financing Contractual amount costs, net Net balance interest rate Loan maturity Accredo/Walgreens loan $ 7,266,145 $ (152,444) $ 7,113,701 3.95 % 7/1/2021 Unsecured Credit Facility On June 7, 2016, the Company, through the Operating Partnership, entered into a credit agreement (the “Unsecured Credit Agreement”) with Pacific Mercantile Bank. Pursuant to the Unsecured Credit Agreement, the Company was provided with a $ 12,000,000 4.5 th June 15, 2017 2,547 1,429 10,157,803 Pursuant to the terms of the mortgage note payable and the Unsecured Credit Facility, the Company and/or the Operating Partnership is subject to certain financial loan covenants. The Company was in compliance with all of its financial debt covenants as of December 31, 2016. Mortgage Note Unsecured Payable Credit Facility Total 2017 $ 132,180 $ 10,157,803 $ 10,289,983 2018 137,496 - 137,496 2019 143,027 - 143,027 2020 148,780 - 148,780 2021 6,704,663 - 6,704,663 Total principal 7,266,146 10,157,803 17,423,949 Deferred financing costs, net (152,444) (1,118) (153,562) Total $ 7,113,702 $ 10,156,685 $ 17,270,387 During the year ended December 31, 2016, the Company incurred $ 395,110 19,651 26,339</t>
  </si>
  <si>
    <t>FAIR VALUE DISCLOSURES</t>
  </si>
  <si>
    <t>Fair Value Disclosures [Abstract]</t>
  </si>
  <si>
    <t>Fair Value Disclosures [Text Block]</t>
  </si>
  <si>
    <t xml:space="preserve"> NOTE 6. FAIR VALUE DISCLOSUR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and accounts payable and accrued liabilities: These balances approximate their fair values due to the short maturities of these items. Unsecured credit facility : The fair value of the Company’s unsecured credit facility approximates its carrying value as the interest rates are variable and the balances approximate their fair values due to the short maturities of this facility. Mortgage note payable: The fair value of the Company’s mortgage note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Face value Carrying value Fair value Mortgage note payable $ 7,266,145 $ 7,113,701 $ 7,266,145 Disclosures of the fair values of financial instruments is based on pertinent information available to the Company as of the period end and requires a significant amount of judgment. The actual value could be materially different from the Company’s estimate of value.</t>
  </si>
  <si>
    <t>RELATED PARTY TRANSACTIONS</t>
  </si>
  <si>
    <t>Related Party Transactions [Abstract]</t>
  </si>
  <si>
    <t>Related Party Transactions Disclosure [Text Block]</t>
  </si>
  <si>
    <t xml:space="preserve"> NOTE 7. RELATED PARTY TRANSACTIONS The Advisory Agreement entitles the Advisor to specified fees upon the provision of certain services with regard to the investment of funds in real estate investments, the management of those investments, among other services, and the disposition of investments, as well as entitles the Advisor to reimbursement of organization and offering costs incurred by the Advisor or Sponsor on behalf of the Company, such as expenses related to the Offering, and certain costs incurred by the Advisor or Sponsor in providing services to the Company. In addition, the Advisor is entitled to certain other fees, including an incentive fee upon achieving certain performance goals, as detailed in the Advisory Agreement. The Sponsor also serves as the sponsor for Rich Uncles REIT I. During the year ended December 31, 2016, no other business transactions occurred between the Company and Rich Uncles REIT I, other than described below and in Note 4. In 2015, the Company sold 20,000 shares of common stock to the Sponsor at $10.00 per share for gross proceeds of $200,000. In June 2016, the Company repurchased 20,000 shares from the Sponsor for $200,000 and reissued the 6,667 shares each to Messrs. Wirta, Hofer and Makler or $66,667 at $10.00 per share. The share sales were made in privately negotiated transactions in reliance on the exemption from the registration requirements of the Securities Act of 1933 contained in Section 4(2) thereof. For the period May 14, Year ended December 31, 2016 2015 to December 31, 2015 Incurred Receivable Payable Incurred Payable Expensed Acquisition fees (1) $ 474,121 $ - $ - $ - $ - Asset management fees (1) (4) 116,952 - 29,577 - - Expense reimbursements from Sponsor (951,601) 79,862 - - - Waiver of asset management fees (4) (27,501) - - - - Capitalized Acquisition fees 505,608 - 274,200 - - Additional paid-in-capital Reimbursable organizational and offering expenses (3) 731,315 - 79,645 6,000 6,000 Other Costs advanced by Sponsor (2) - - - 1,000 1,000 Costs reimbursable from Rich Uncles REIT I (5) 28,571 28,571 - $ 877,465 $ 108,433 $ 383,422 $ 7,000 $ 7,000 (1) Included in fees to affiliates in the accompanying consolidated statements of operations. (2) The Sponsor advanced $ 1,000 (3) As of December 31, 2016, the Sponsor had incurred $ 1,881,958 3 (4) To the extent the Advisor elects, in its sole discretion, to defer all or any portion of its monthly Asset Management Fee, the Advisor will be deemed to have waived, not deferred, that portion up to 0.025 27,501 (5) The Company incurred $ 28,571 During the year ended December 31, 2016, the Company reimbursed Rich Uncles REIT I $ 95,730 Organization and Offering Costs During the Offering, pursuant to the Advisory Agreement, the Company is obligated to reimburse the Sponsor or its affiliates for organization and offering costs (as defined in the Advisory Agreement) paid by the Sponsor on behalf of the Company. The Company will reimburse the Sponsor for organizational and offering expenses up to 3.0 657,670 731,315 79,645 Investor Relations Payroll Expense Reimbursements from Sponsor The Company employs investor personnel that answer potential investor inquiries regarding the Company and/or its prospectus and handle investor relations. Per the Advisory Agreement, to the extent that the Company pays any offering expenses directly, the Sponsor is obligated to reimburse the Company for such offering expenses. The Sponsor considers these payroll costs to be offering expenses. The total amount of such payroll reimbursements were $ 951,601 79,862 Other Operating Expense Reimbursement Under the prospectus, total operating expenses of the Company are limited to the greater of 2% of average invested assets or 25% of net income for the four most recently completed fiscal quarters (2%/25% Limitation). Operating expense reimbursements for the four fiscal quarters ended December 31, 2016 exceeded the 2%/25% Limitation. The Conflicts Committee approved the operating expenses above the 2%/25% Limitation, as they determined that the relationship of the Company’s operating expenses to average invested assets were justified for the year ended December 31, 2016 given the costs of operating a public company and the early stage of operations.</t>
  </si>
  <si>
    <t>PRO FORMA FINANCIAL INFORMATION (UNAUDITED)</t>
  </si>
  <si>
    <t>Business Combinations [Abstract]</t>
  </si>
  <si>
    <t>Business Combination Disclosure [Text Block]</t>
  </si>
  <si>
    <t xml:space="preserve"> NOTE 8. PRO FORMA FINANCIAL INFORMATION (UNAUDITED) For the Years Ended December 31, 2016 2015 Revenues $ 3,091,194 $ 1,931,992 Depreciation and amortization $ 1,544,205 $ 965,137 Net income $ 425,865 $ 264,998 The unaudited pro forma information for the year ended December 31, 2016 was adjusted to exclude $ 547,148</t>
  </si>
  <si>
    <t>COMMITMENTS AND CONTINGENCIES</t>
  </si>
  <si>
    <t>Commitments and Contingencies Disclosure [Abstract]</t>
  </si>
  <si>
    <t>Commitments and Contingencies Disclosure [Text Block]</t>
  </si>
  <si>
    <t xml:space="preserve"> NOTE 9. COMMITMENTS AND CONTINGENCIES Economic Dependency The Company depends on the Sponsor and the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may become party to legal proceedings that arise in the ordinary course of its business. The Company is not a party to any legal proceeding, nor is the Company aware of any pending or threatened litigation that would have a material adverse effect on the Company’s business, operating results, cash flows or financial condition should such litigation be resolved unfavorably. Diversification Risk The assets of the Company are concentrated in the real estate sector. Accordingly, the real estate investments of the Company may be subject to more rapid changes in value than would be the case if the assets were widely diversified among investments or industry sectors. Furthermore, the Company's investments in real estate are concentrated in two investment types with over 64% of projected revenues procuring from two office properties The Company generally does not require collateral or other security from tenants, other than security deposits or letters of credit. However, since concentration of rental revenue from certain tenants exists, the inability of those tenants to make their payments could have an adverse effect on the Company.</t>
  </si>
  <si>
    <t>SELECTED QUARTERLY FINANCIAL DATA (UNAUDITED)</t>
  </si>
  <si>
    <t>Quarterly Financial Information Disclosure [Abstract]</t>
  </si>
  <si>
    <t>Quarterly Financial Information [Text Block]</t>
  </si>
  <si>
    <t xml:space="preserve"> NOTE 10. SELECTED QUARTERLY FINANCIAL DATA (UNAUDITED) 2016 First Quarter Second Quarter Third Quarter Fourth Quarter Revenues $ - $ 41,466 $ 359,544 $ 460,734 Net loss (91) (593,679) (299,625) (344,046) Net loss per common share, basic and diluted - (29.68) (1.39) (0.42) Distributions declared per common share - - 0.14 0.18 2015 First Quarter Second Quarter Third Quarter Fourth Quarter Revenues $ - $ - $ - $ - Net loss - (3,000) (36) (3,149) Net loss per common share, basic and diluted - (4.60) - (0.31) Distributions declared per common share - - - - </t>
  </si>
  <si>
    <t>SUBSEQUENT EVENTS</t>
  </si>
  <si>
    <t>Subsequent Events [Abstract]</t>
  </si>
  <si>
    <t>Subsequent Events [Text Block]</t>
  </si>
  <si>
    <t xml:space="preserve"> NOTE 11. SUBSEQUENT EVENTS The Company evaluates subsequent events up until the date the consolidated financial statements are issued. Offering Status As of March 27, 2017, the Company had sold 4,371,458 $43,714,584, 51,172 $511,723 Distributions On January 10, 2017, the Company’s board of directors declared dividends based on daily record dates for the period December 1, 2016 through December 31, 2016 at a rate of $ 0.00188172 120,956 distributions on January 10, 2017 On February 10, 2017, the Company’s board of directors declared dividends based on daily record dates for the period January 1, 2017 through January 31, 2017 at a rate of $ 0.00188172 161,324 On March 10, 2017, the Company’s board of directors declared dividends based on daily record dates for the period February 1, 2017 through February 28, 2017 at a rate of $ 0.00208333 $ 161,324 Acquisitions On March 7, 2017, the Company, through a wholly-owned subsidiary, acquired an office building (“Northrop Grumman”) leased to Northrop Grumman, totaling approximately 107,419 13,270,000 On March 27, 2017, the Company, through a wholly-owned subsidiary, acquired an office building (“Exp Maitland”) leased to exp US Services, totaling approximately 34,262 6,750,000 Probable Acquisition On February 9, 2017, we entered into an agreement to acquire a 70,960 12,750,000 Debt Financing On March 14, 2016, we obtained a $ 3,986,988 4.69 April 1, 2022 On March 28, 2017, we obtained a $ 4,758,000 rate of 4.56</t>
  </si>
  <si>
    <t>Schedule III-Real Estate Assets and Accumulated Depreciation and Amortization</t>
  </si>
  <si>
    <t>SEC Schedule III, Real Estate and Accumulated Depreciation Disclosure [Abstract]</t>
  </si>
  <si>
    <t>SEC Schedule III, Real Estate and Accumulated Depreciation Disclosure [Text Block]</t>
  </si>
  <si>
    <t xml:space="preserve"> Rich Uncles NNN REIT, Inc. Schedule III Real Estate Assets and Accumulated Depreciation and Amortization December 31, 2016 Initial Cost to Company Gross Amount at which Carried at Close of Period Original Costs Capitalized Accumulated Ownership Year of Building &amp; Subsequent to Building &amp; Depreciation and Description Location Percent Construction Date Acquired Encumbrances Land Improvements (1) Total Acquisition Land Improvements (1) Total (2) Amortization Accredo Orlando, FL 100 % 2006 6/15/2016 $ 5,023,673 $ 1,706,641 $ 9,003,859 $ 10,710,500 $ - $ 1,706,641 $ 9,003,859 $ 10,710,500 $ (264,787 ) Walgreens Sotckbridge, GA 100 % 2001 6/21/2016 2,242,472 1,033,105 3,820,266 4,853,371 - 1,033,105 3,820,266 4,853,371 (177,644 ) 1905 Hallowell Litchfield, ME 100 % 2015 11/4/2016 - 293,912 1,104,202 1,398,114 - 293,912 1,104,202 1,398,114 (5,030 ) 409 US Route Wilton, ME 100 % 2015 11/4/2016 - 212,035 1,472,393 1,684,428 - 212,035 1,472,393 1,684,428 (6,438 ) 23 Wert Drive Thompsontown, PA 100 % 2015 11/4/2016 - 217,912 1,088,678 1,306,590 - 217,912 1,088,678 1,306,590 (4,833 ) 6696 State Route Mt. Gilead, OH 100 % 2015 11/4/2016 - 283,578 1,002,456 1,286,034 - 283,578 1,002,456 1,286,034 (4,634 ) 7970 E Harbor Rd Lakeside, OH 100 % 2015 11/4/2016 - 176,515 1,037,214 1,213,729 - 176,515 1,037,214 1,213,729 (4,756 ) 5405 Tiffin Ave Castalia, OH 100 % 2015 11/4/2016 - 154,677 1,033,817 1,188,494 - 154,677 1,033,817 1,188,494 (4,621 ) 5900 Hwy Cedar Park, TX 100 % 2013 12/27/2016 - 1,290,863 8,312,918 9,603,781 - 1,290,863 8,312,918 9,603,781 (20,442 ) $ 7,266,145 $ 5,369,238 $ 27,875,803 $ 33,245,041 $ - $ 5,369,238 $ 27,875,803 $ 33,245,041 $ (493,185 ) (1) Building and improvements include tenant origination and absorption costs (2) The aggregate cost of real estate for federal income tax purposes was $32,985,860 (unaudited) as of December 31, 2016. Rich Uncles NNN REIT, Inc. Schedule III Real Estate Assets and Accumulated Depreciation and Amortization December 31, 2016 2016 2015 Real estate investments: Balance at beginning of year $ - $ - Acquisitions 33,245,041 - Balance at end of year $ 33,245,041 $ - Accumulated depreciation and amortization: Balance at beginning of year $ - $ - Depreciation and amortization (493,185 ) - Balance at end of year $ (493,185 ) $ - Real estate investments, net: $ 32,751,856 $ - </t>
  </si>
  <si>
    <t>SUMMARY OF SIGNIFICANT ACOUNTING POLICIES (Policies)</t>
  </si>
  <si>
    <t>Consolidation, Policy [Policy Text Block]</t>
  </si>
  <si>
    <t xml:space="preserve"> Basis of Presentation and Principles of Consolidation The consolidated financial statements are prepared in accordance with U.S. generally accepted accounting principles (“GAAP”) as contained within the Financial Accounting Standards Board (“FASB”) Accounting Standards Codification (“ASC”) and the rules and regulations of the SEC. The consolidated financial statements include the accounts of the Company, NNN LP, the Operating Partnership and their direct and indirect wholly owned subsidiaries. All significant intercompany balances and transactions are eliminated in consolidation.</t>
  </si>
  <si>
    <t>Use of Estimates, Policy [Policy Text Block]</t>
  </si>
  <si>
    <t xml:space="preserve"> Use of Estimates The preparation of the consolidated financial statements in conformity with GAAP requires management to make estimates and assumptions that affect the amounts reported in the consolidated financial statements and accompanying notes. Actual results may differ from those estimates.</t>
  </si>
  <si>
    <t>Cash and Cash Equivalents, Policy [Policy Text Block]</t>
  </si>
  <si>
    <t xml:space="preserve">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major financial institutions; however, these cash balances could be impacted if the underlying financial institutions fail or are subject to other adverse conditions in the financial markets. </t>
  </si>
  <si>
    <t>Cash and Cash Equivalents, Restricted Cash and Cash Equivalents, Policy [Policy Text Block]</t>
  </si>
  <si>
    <t xml:space="preserve"> Restricted Cash Restricted cash is comprised of funds which are held in escrow or are otherwise restricted for use as required by certain lenders in conjunction with an acquisition or debt financing.</t>
  </si>
  <si>
    <t>Real Estate Acquisition Valuation [Policy Text Block]</t>
  </si>
  <si>
    <t xml:space="preserve"> Real Estate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loss).</t>
  </si>
  <si>
    <t>Depreciation, Depletion, and Amortization [Policy Text Block]</t>
  </si>
  <si>
    <t xml:space="preserve"> Depreciation and Amortization Real estate costs related to the acquisition and improvement of Properties are capitalized and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35 40 · Site improvements 15 · Tenant improvements 15 · Tenant origination and absorption costs, and above-/below-market lease intangibles Remaining contractual lease term with consideration as to above- and below-market extension options for above- and below-market lease intangibles</t>
  </si>
  <si>
    <t>Impairment or Disposal of Long-Lived Assets, Including Intangible Assets, Policy [Policy Text Block]</t>
  </si>
  <si>
    <t xml:space="preserve">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of December 31, 2016, the Company did not record any impairment charges related to its real estate investments.</t>
  </si>
  <si>
    <t>Revenue Recognition, Policy [Policy Text Block]</t>
  </si>
  <si>
    <t xml:space="preserve"> Revenue Recognition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 reserve against the portion of the receivable that it estimates may not be recovered. This analysis requires the Company to determine whether there are factors indicating a receivable may not be fully collecta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t>
  </si>
  <si>
    <t>Deferred Charges, Policy [Policy Text Block]</t>
  </si>
  <si>
    <t xml:space="preserve">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to interest expense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t>
  </si>
  <si>
    <t>Unconsolidated Investments [Policy Text Block]</t>
  </si>
  <si>
    <t xml:space="preserve"> Unconsolidated Investments The Company accounts for investments in entities over which it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through earnings.</t>
  </si>
  <si>
    <t>Fair Value of Financial Instruments, Policy [Policy Text Block]</t>
  </si>
  <si>
    <t xml:space="preserve"> Fair Value Measurements and Disclosures Under GAAP, the Company is required to measure certain financial state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Level 1: unadjusted quoted prices in active markets that are accessible at the measurement date for identical assets or liabilities; Level 2: quoted prices for similar instruments in active markets, quoted prices for identical or similar instruments in markets that are not active, and model-derived valuations in which significant inputs and significant value drivers are observable in active markets; and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or ex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Income Tax, Policy [Policy Text Block]</t>
  </si>
  <si>
    <t xml:space="preserve"> Income Taxes The Company intends to elect to be taxed as a REIT under the Internal Revenue Code of 1986, as amended, and intends to operate as such beginning with its taxable year ended December 31, 2016. The Company expects to have little or no taxable income prior to electing REIT status. To qualify as a REIT, the Company must meet certain organizational and operational requirements, including a requirement to distribute at least 90 The Company has concluded that there are no significant uncertain tax positions requiring recognition in its financial statements. Neither the Company nor its subsidiaries has been assessed interest or penalties by any major tax jurisdictions. The Company’s evaluations were performed for the tax years ended December 31, 2016. As of December 31, 2016, the return for calendar year 2015 remains subject to examination by major tax jurisdictions.</t>
  </si>
  <si>
    <t>Distributions [Policy Text Block]</t>
  </si>
  <si>
    <t xml:space="preserve"> Distributions The Company intends, although is not legally obligated, to make regular monthly distributions to holders of its shares at least at the level required to maintain REIT status unless the results of operations, general financial condition, general economic conditions or other factors inhibits the Company from doing so. Distributions are authorized at the discretion of the Company’s board of directors, which is directed, in substantial part, by its obligation to cause the Company to comply with the REIT requirements of the Internal Revenue Code. To the extent declared by the board of directors, distributions are payable on the 10 th th</t>
  </si>
  <si>
    <t>Distribution Reinvestment Plan [Policy Text Block]</t>
  </si>
  <si>
    <t xml:space="preserve"> Dividend Reinvestment Plan The Company has adopted a dividend reinvestment plan (“DRP”) through which common stockholders may elect to reinvest any amount up to the distributions declared on their shares in additional shares of the Company’s common stock in lieu of receiving cash distributions. Participants in the dividend reinvestment plan will acquire common stock at a price per share equal to the price to acquire a share of common stock in the Primary Offering. The initial price per share in the Offering, and as of the date of these financial statements, is $ 10.00</t>
  </si>
  <si>
    <t>Redeemable Common Stock [Policy Text Block]</t>
  </si>
  <si>
    <t xml:space="preserve"> Redeemable Common Stock The Company has adopted a share repurchase program (“Share Repurchase Program”) that enables stockholders to sell their stock to the Company in limited circumstances. Stockholders who wish to avail themselves of the Share Repurchase Program must notify the Company by three business days before the end of the month for their shares to be repurchased by the third business day of the following month. The Share Repurchase Program provides that share repurchases may be funded by (a) distribution reinvestment proceeds, (b) the prior or future sale of shares, (c) indebtedness, including a line of credit and traditional mortgage financing, and (d) asset sales. To the extent the board of directors determines that there is sufficient available cash for redemption, the shares will be repurchased subject to the limit that, during any 12-month period, redemptions will not exceed 5 Shares will be repurchased if, in the opinion of the Advisor, there are sufficient reserves with which to repurchase shares and at the same time maintain the then-current plan of operation. The board may amend, suspend or terminate the Share Repurchase Program upon 30 days’ notice to stockholders, provided that the Company may increase the funding available for the repurchase of shares pursuant to the share repurchase program upon ten business days’ notice to the stockholders. Pursuant to the Share Repurchase Program, until the Company announces the estimated net asset value per share of its common stock, the price at which the Company will redeem the shares is as follows: ⋅ For those shares held by the redeeming stockholder for less than one year, 97.0 ⋅ For those shares held by the redeeming stockholder for at least one year but less than two years, 98.0 ⋅ For those shares held by the redeeming stockholder for at least two years but less than three years, 99.0 ⋅ For those shares held by the redeeming stockholder for at least three years, 100.0 When the Company determines it has a mandatory obligation to repurchase shares under the Share Repurchase Program, it reclassifies such obligations from temporary equity to a liability based upon their respective settlement values. Following the initial calculation of NAV and NAV per share currently scheduled to occur on December 31, 2017, the Company will be subject to the following limitations on the number of shares the Company may repurchase under the Share Repurchase Program: · Repurchases per month will be limited to no more than 2 5 20 · The Company currently intends that the foregoing repurchase limitations will be based on “net repurchases” during a quarter or month, as applicable. The term “net repurchases” means the excess of the Company’s share repurchases (capital outflows) over the proceeds from the sale of its shares (capital inflows) for a given period. Thus, for any given calendar quarter or month, the maximum amount of repurchases during that quarter or month will be equal to (1) 5% or 2% (as applicable) of the Company’s most recently determined aggregate NAV, plus (2) proceeds from sales of new shares in the Offering (including purchases pursuant to the DRP) since the beginning of a current calendar quarter or month, less (3) repurchase proceeds paid since the beginning of the current calendar quarter or month. · While the Company currently intends to calculate the foregoing repurchase limitations on a net basis, the board of directors may choose whether the 5% quarterly limit will be applied to “gross repurchases,” meaning that amounts paid to repurchase shares would not be netted against capital inflows. If repurchases for a given quarter are measured on a gross basis rather than on a net basis, the 5% quarterly limit could limit the amount of shares redeemed in a given quarter despite the Company receiving a net capital inflow for that quarter. · In order for the board of directors to change the basis of repurchases from net to gross, or vice versa, the Company will provide notice to its stockholders in a prospectus supplement or current or periodic report filed with the SEC, as well as in a press release or on its website, at least 10 days before the first business day of the quarter for which the new test will apply. The determination to measure repurchases on a gross basis, or vice versa, will only be made for an entire quarter, and not particular months within a quarter. After the Company establishes an estimated net value per share of its common stock, the price at which the Company will redeem the shares is as follows: · For those shares held by the redeeming stockholder for less than one year, 97.0% of the Company’s most recent estimated net asset value per share as of the applicable redemption date; · For those shares held by the redeeming stockholder for at least one year but less than two years, 98.0% of the Company’s most recent estimated net asset value per share as of the applicable redemption date; · For those shares held by the redeeming stockholder for at least two years but less than three years, 99.0% of the Company’s most recent estimated net asset value per share as of the applicable redemption date; and · For those shares held by the redeeming stockholder for at least three years, 100.0% of the Company’s most recent estimated net asset value per share as of the applicable redemption date.</t>
  </si>
  <si>
    <t>Related Party Transactions [Policy Text Block]</t>
  </si>
  <si>
    <t xml:space="preserve"> Acquisition Fees The Company shall pay the Advisor a fee equal in the amount of 3.0 6.0 Asset Management Fee The Company shall pay to the Advisor as compensation for the advisory services rendered to the Company, a monthly fee in an amount equal to 0.1 Additionally, to the extent the Advisor elects, in its sole discretion, to defer all or any portion of its monthly Asset Management Fee, the Advisor will be deemed to have waived, not deferred, that portion up to 0.025% of the total investment value of the Company’s assets. On December 8, 2016, the Company filed a prospectus supplement amending the Asset Management Fee such that, the Advisor pays 50 100,000 1,000,000 Financing Coordination Fee Other than with respect to any mortgage or other financing related to a property concurrent with its acquisition, if the Advisor or an affiliate provides a substantial amount of services (as determined by a majority of the Independent Directors) in connection with the post-acquisition financing or refinancing of any debt that the Company obtains relative to its Properties, then the Company shall pay to the Advisor a financing coordination fee equal to 1.0 Property Management Fees If Advisor or an affiliate provides a substantial amount of the property management services (as determined by a majority of the Independent Directors) for the Company’s Properties, then Company shall pay to the Advisor a property management fee equal to 1.5 Disposition Fees For substantial assistance in connection with the sale of Properties, the Company shall pay to its Advisor or an affiliate 3.0% of the Contract Sales Price, as defined, of each of the Properties sold; provided, however, that if, in connection with such disposition, commissions are paid to third parties unaffiliated with its Advisor or its affiliates, the disposition fees paid to its Advisor, sponsors, their affiliates and unaffiliated third parties may not exceed the lesser of the competitive real estate commission or 6.0% of the Contract Sales Price. Leasing Commission Fees If the Advisor provides a substantial amount of the services (as determined by a majority of the Independent Directors) in connection with the Company’s leasing of Properties to unaffiliated third parties, then the Company shall pay to the Advisor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Subordinated Participation Fee The Company shall pay to the Advisor or an affiliate a subordinated participation fee calculated as of December 31 of each year and paid (if at all) in the immediately following January. The subordinated participation fee is only due if the Preferred Return, as defined, is achieved and is equal to the sum of (using terms as defined in the Advisory Agreement): (i) 40% of the product of (a) the difference of (x) the Preliminary NAV per share minus multiplied by plus (ii) 40% of the product of: (a) the amount by which aggregate cash distributions to stockholders during the annual period, excluding return of capital distributions, divided by the weighted average number of shares outstanding for the annual period, exceed the Preferred Return, multiplied by No subordinated participation fees have been incurred or paid to the Advisor through December 31, 2016. The Company’s expected first revaluation of NAV is scheduled to occur as of December 31, 2017. Liquidation Fee The Company shall pay to the Advisor or one of its affiliates a liquidation fee (“Liquidation Fee”) calculated from the value per share resulting from a liquidation event, including but not limited to a sale of all of the Company’s Properties, a public listing of the Company on an exchange, or a merger of the Company with a public or non-public company, equal to 40% of the increase in the resultant value per share as compared to the Highest Prior NAV per share, if any, multiplied by the number of outstanding shares as of the liquidation date, subordinated to payment to stockholders of the Preferred Return, pro-rated for the year in which the liquidation event occurs; provided, however, that the Advisor shall pay 50% of the pro rata portion of its Liquidation Fee attributable to the Large Investors, on a pro rata basis, to the Large Investors. </t>
  </si>
  <si>
    <t>Segment Reporting, Policy [Policy Text Block]</t>
  </si>
  <si>
    <t xml:space="preserve"> Segments The Company has invested in single-tenant income-producing Properties. The Company’s real estate Properties exhibit similar long-term financial performance and have similar economic characteristics to each other. As of December 31, 2016, the Company aggregated its investments in real estate into one reportable segment.</t>
  </si>
  <si>
    <t>Earnings Per Share, Policy [Policy Text Block]</t>
  </si>
  <si>
    <t xml:space="preserve"> Per Share Data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for the year ended December 31, 2016 and for the period from May 14, 2015 (inception) to December 31, 2015. Distributions declared per common share were $ 0.32</t>
  </si>
  <si>
    <t>Consolidation, Subsidiaries or Other Investments, Consolidated Entities, Policy [Policy Text Block]</t>
  </si>
  <si>
    <t xml:space="preserve"> Square Footage, Occupancy and Other Measures Square footage, occupancy and other measures used to describe real estate investments included in the Notes to Consolidated Financial Statements are presented on an unaudited basis.</t>
  </si>
  <si>
    <t>New Accounting Pronouncements, Policy [Policy Text Block]</t>
  </si>
  <si>
    <t xml:space="preserve"> Recent Accounting Pronouncements In April 2015, the FASB issued Accounting Standard Update (“ASU”) No. 2015-03, Interest  Imputation of Interest (Subtopic 835-30) Interest - Imputation of Interest (Subtopic 835-30), Presentation and Subsequent Measurement of Debt Issuance Costs Associated with Line-of-Credit Arrangements In February 2015, the FASB issued ASU No. 2015-02, Consolidation (Topic 810): Amendments to the Consolidation Analysis In May 2014, the FASB issued ASU No. 2014-09, Revenue from Contracts with Customers (Topic 606) Revenue Recognition (Topic 605) Leases (Topic 840). Revenue from Contracts with Customers (Topic 606): Deferral of the Effective Date In August 2014, the FASB issued ASU No. 2014-15, Presentation of Financial Statements (Subtopic 205-40) Disclosure of Uncertainties about an Entity’s Ability to Continue as a Going Concern In February 2016, the FASB issued ASU No. 2016-02, Leases (Topic 842)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t>
  </si>
  <si>
    <t>REAL ESTATE (Tables)</t>
  </si>
  <si>
    <t>Schedule of Real Estate Properties [Table Text Block]</t>
  </si>
  <si>
    <t xml:space="preserve"> Tenant origination Accumulated Total real Land, and depreciation estate Acquisition Property building and absorption and investments, Property Location date type improvements costs amortization net Accredo Orlando, FL 6/15/2016 Office $ 9,656,862 $ 1,053,638 $ (264,787) $ 10,445,713 Walgreens Stockbridge, GA 6/21/2016 Retail 4,147,948 705,423 (177,644) 4,675,727 1905 Hallowell Litchfield, ME 11/04/2016 Retail 1,281,812 116,302 (5,030) 1,393,084 409 US Route Wilton, ME 11/04/2016 Retail 1,543,776 140,653 (6,438) 1,677,991 23 Wert Drive Thompsontown, PA 11/04/2016 Retail 1,199,860 106,730 (4,833) 1,301,757 6696 State Route Mt. Gilead, OH 11/04/2016 Retail 1,174,188 111,847 (4,634) 1,281,401 7970 E Harbor Rd Lakeside, OH 11/04/2016 Retail 1,112,872 100,857 (4,756) 1,208,973 5405 Tiffin Ave Castalia, OH 11/04/2016 Retail 1,102,086 86,408 (4,621) 1,183,873 5900 Hwy Cedar Park, TX 12/27/2016 Office 8,392,906 1,210,873 (20,442) 9,583,337 $ 29,612,310 $ 3,632,731 $ (493,185) $ 32,751,856 </t>
  </si>
  <si>
    <t>Schedule Of Acquisition Of Property [Table Text Block]</t>
  </si>
  <si>
    <t xml:space="preserve"> Tenant Below- origination Buildings Above- market and Acquisition and market lease absorption Property Location date Land improvements lease intangibles intangibles costs Total Accredo Orlando, FL 6/15/2016 $ 1,706,641 $ 7,950,221 $ - $ - $ 1,053,638 $ 10,710,500 Walgreens Stockbridge, GA 6/21/2016 1,033,105 3,114,843 166,629 - 705,423 5,020,000 1905 Hallowell Litchfield, ME 11/04/2016 293,912 987,900 - - 116,302 1,398,114 409 US Route Wilton, ME 11/04/2016 212,035 1,331,741 - - 140,653 1,684,429 23 Wert Drive Thompsontown, PA 11/04/2016 217,912 981,948 - - 106,730 1,306,590 6696 State Route Mt. Gilead, OH 11/04/2016 283,578 890,610 - - 111,847 1,286,035 7970 E Harbor Rd Lakeside, OH 11/04/2016 176,515 936,357 - - 100,857 1,213,729 5405 Tiffin Ave Castalia, OH 11/04/2016 154,677 947,409 - - 86,408 1,188,494 5900 Hwy Cedar Park, TX 12/27/2016 1,290,863 7,102,043 (151,609) 1,210,873 9,452,169 $ 5,369,238 $ 24,243,072 $ 166,629 $ (151,610) 3,632,731 $ 33,260,060 </t>
  </si>
  <si>
    <t>Schedule of Rent Expense [Table Text Block]</t>
  </si>
  <si>
    <t xml:space="preserve"> As of December 31, 2016, our portfolio’s highest tenant concentration (greater than 10% of annualized base rent) was as follows: Property and Location Effective Percentage of Accredo, Orlando, FL $ 872,550 $ 36.0 % Walgreens Stockbridge, GA 360,000 14.8 % 5900 Hwy Cedar Park, TX 656,076 27.0 %</t>
  </si>
  <si>
    <t>Schedule of Future Minimum Rental Payments for Operating Leases [Table Text Block]</t>
  </si>
  <si>
    <t xml:space="preserve"> As of December 31, 2016, the future minimum contractual rental income from the Company’s real estate investments under its non-cancelable operating leases was as follows: Total 2017 $ 2,450,550 2018 2,487,342 2019 2,524,914 2020 2,563,267 2021 1,751,890 Thereafter 6,427,765 $ 18,205,728 </t>
  </si>
  <si>
    <t>Schedule of Finite-Lived Intangible Assets [Table Text Block]</t>
  </si>
  <si>
    <t xml:space="preserve"> Tenant origination Above-market lease Below-market lease and absorption costs intangibles intangibles Cost $ 3,632,731 $ 166,629 151,610 Accumulated amortization (210,404) (18,052) (843) Net amount $ 3,422,327 $ 148,577 150,767 Increases (decreases) in net income (loss) as a result of amortization of the Company’s tenant origination and absorption costs, above-market lease intangibles and below-market lease intangibles for the year ended December 31, 2016 were as follows: Tenant origination and absorption Above-market lease Below-market lease costs intangibles intangibles Amortization $ (210,404) $ (18,052) $ 843 </t>
  </si>
  <si>
    <t>Schedule of Finite-Lived Intangible Assets, Future Amortization Expense [Table Text Block]</t>
  </si>
  <si>
    <t xml:space="preserve"> Tenant origination Above-market and absorption Below-market lease intangibles costs lease intangibles 2017 $ 33,326 $ 574,643 $ 20,215 2018 33,326 574,643 20,215 2019 33,326 574,643 20,215 2020 33,326 574,643 20,215 2021 15,273 311,737 20,215 Thereafter - 812,020 49,694 $ 148,577 $ 3,422,329 $ 150,769 Weighted-Average Remaining Amortization Period 5 years 7 years 7 years </t>
  </si>
  <si>
    <t>DEBT (Tables)</t>
  </si>
  <si>
    <t>Schedule of Debt [Table Text Block]</t>
  </si>
  <si>
    <t xml:space="preserve"> Deferred Principal financing Contractual amount costs, net Net balance interest rate Loan maturity Accredo/Walgreens loan $ 7,266,145 $ (152,444) $ 7,113,701 3.95 % 7/1/2021 </t>
  </si>
  <si>
    <t>Schedule of Maturities of Long-term Debt [Table Text Block]</t>
  </si>
  <si>
    <t xml:space="preserve"> Mortgage Note Unsecured Payable Credit Facility Total 2017 $ 132,180 $ 10,157,803 $ 10,289,983 2018 137,496 - 137,496 2019 143,027 - 143,027 2020 148,780 - 148,780 2021 6,704,663 - 6,704,663 Total principal 7,266,146 10,157,803 17,423,949 Deferred financing costs, net (152,444) (1,118) (153,562) Total $ 7,113,702 $ 10,156,685 $ 17,270,387 </t>
  </si>
  <si>
    <t>FAIR VALUE DISCLOSURES (Tables)</t>
  </si>
  <si>
    <t>Schedule of Carrying Values and Estimated Fair Values of Debt Instruments [Table Text Block]</t>
  </si>
  <si>
    <t xml:space="preserve"> The following were the face value, carrying amount and fair value of the Company’s mortgage note payable as of December 31, 2016: Face value Carrying value Fair value Mortgage note payable $ 7,266,145 $ 7,113,701 $ 7,266,145 </t>
  </si>
  <si>
    <t>RELATED PARTY TRANSACTIONS (Tables)</t>
  </si>
  <si>
    <t>Schedule of Related Party Transactions [Table Text Block]</t>
  </si>
  <si>
    <t xml:space="preserve"> Pursuant to the terms of these agreements, summarized below are the related party costs incurred by the Company for the year ended December 31, 2016 and for the period May 14, 2015 to December 31, 2015 and any related amounts payable as of December 31, 2016 and December 31, 2015: For the period May 14, Year ended December 31, 2016 2015 to December 31, 2015 Incurred Receivable Payable Incurred Payable Expensed Acquisition fees (1) $ 474,121 $ - $ - $ - $ - Asset management fees (1) (4) 116,952 - 29,577 - - Expense reimbursements from Sponsor (951,601) 79,862 - - - Waiver of asset management fees (4) (27,501) - - - - Capitalized Acquisition fees 505,608 - 274,200 - - Additional paid-in-capital Reimbursable organizational and offering expenses (3) 731,315 - 79,645 6,000 6,000 Other Costs advanced by Sponsor (2) - - - 1,000 1,000 Costs reimbursable from Rich Uncles REIT I (5) 28,571 28,571 - $ 877,465 $ 108,433 $ 383,422 $ 7,000 $ 7,000 (1) Included in fees to affiliates in the accompanying consolidated statements of operations. (2) The Sponsor advanced $ 1,000 (3) As of December 31, 2016, the Sponsor had incurred $ 1,881,958 3 (4) To the extent the Advisor elects, in its sole discretion, to defer all or any portion of its monthly Asset Management Fee, the Advisor will be deemed to have waived, not deferred, that portion up to 0.025 27,501 (5) The Company incurred $ 28,571</t>
  </si>
  <si>
    <t>PRO FORMA FINANCIAL INFORMATION (UNAUDITED) (Tables)</t>
  </si>
  <si>
    <t>Business Acquisition, Pro Forma Information [Table Text Block]</t>
  </si>
  <si>
    <t xml:space="preserve"> The following table summarizes, on an unaudited pro forma basis, the combined results of operations of the Company for the years ended December 31, 2016 and 2015. The Company acquired nine Properties during the year ended December 31, 2016. The following unaudited pro forma information for the years ended December 31, 2016 and 2015 has been prepared to give effect to the acquisitions as if the acquisitions had occurred on January 1, 2015. This pro forma information does not purport to represent what the actual results of operations of the Company would have been had these acquisitions occurred on this date, nor does it purport to predict the results of operations for future periods. For the Years Ended December 31, 2016 2015 Revenues $ 3,091,194 $ 1,931,992 Depreciation and amortization $ 1,544,205 $ 965,137 Net income $ 425,865 $ 264,998 </t>
  </si>
  <si>
    <t>SELECTED QUARTERLY FINANCIAL DATA (UNAUDITED) (Tables)</t>
  </si>
  <si>
    <t>Quarterly Financial Information [Table Text Block]</t>
  </si>
  <si>
    <t xml:space="preserve"> Presented below in a summary of the unaudited quarterly financial information for the year ended December 31, 2016 and for the period May 14, 2015 (inception) to December 31, 2015: 2016 First Quarter Second Quarter Third Quarter Fourth Quarter Revenues $ - $ 41,466 $ 359,544 $ 460,734 Net loss (91) (593,679) (299,625) (344,046) Net loss per common share, basic and diluted - (29.68) (1.39) (0.42) Distributions declared per common share - - 0.14 0.18 2015 First Quarter Second Quarter Third Quarter Fourth Quarter Revenues $ - $ - $ - $ - Net loss - (3,000) (36) (3,149) Net loss per common share, basic and diluted - (4.60) - (0.31) Distributions declared per common share - - - - </t>
  </si>
  <si>
    <t>BUSINESS AND ORGANIZATION (Details Textual) - USD ($)</t>
  </si>
  <si>
    <t>1 Months Ended</t>
  </si>
  <si>
    <t>Jul. 20, 2016</t>
  </si>
  <si>
    <t>Oct. 19, 2015</t>
  </si>
  <si>
    <t>Jun. 24, 2015</t>
  </si>
  <si>
    <t>Dec. 08, 2016</t>
  </si>
  <si>
    <t>Jul. 15, 2015</t>
  </si>
  <si>
    <t>Business And Organisation [Line Items]</t>
  </si>
  <si>
    <t>Authority To Issue of Common Stock</t>
  </si>
  <si>
    <t>Minimum Investment in Shares Value</t>
  </si>
  <si>
    <t>Share Price</t>
  </si>
  <si>
    <t>Limited Liability Company (LLC) or Limited Partnership (LP), Managing Member or General Partner, Ownership Interest</t>
  </si>
  <si>
    <t>99.00%</t>
  </si>
  <si>
    <t>Limited Liability Company (LLC) or Limited Partnership (LP), Members or Limited Partners, Ownership Interest</t>
  </si>
  <si>
    <t>1.00%</t>
  </si>
  <si>
    <t>Stock Issued During Period, Shares, New Issues</t>
  </si>
  <si>
    <t>Common Stock, Value, Subscriptions</t>
  </si>
  <si>
    <t>Stock Issued During Period, Value, New Issues</t>
  </si>
  <si>
    <t>Stock Redeemed or Called During Period, Value</t>
  </si>
  <si>
    <t>Stock Redeemed or Called During Period, Shares</t>
  </si>
  <si>
    <t>Distribution Reinvestment Plan [Member]</t>
  </si>
  <si>
    <t>IPO [Member]</t>
  </si>
  <si>
    <t>DRP Offering [Member]</t>
  </si>
  <si>
    <t>Sponsor [Member]</t>
  </si>
  <si>
    <t>Shares Issued, Price Per Share</t>
  </si>
  <si>
    <t>SUMMARY OF SIGNIFICANT ACOUNTING POLICIES (Details Textual) - USD ($)</t>
  </si>
  <si>
    <t>3 Months Ended</t>
  </si>
  <si>
    <t>Sep. 30, 2016</t>
  </si>
  <si>
    <t>Jun. 30, 2016</t>
  </si>
  <si>
    <t>Mar. 31, 2016</t>
  </si>
  <si>
    <t>Sep. 30, 2015</t>
  </si>
  <si>
    <t>Jun. 30, 2015</t>
  </si>
  <si>
    <t>Mar. 31, 2015</t>
  </si>
  <si>
    <t>Dec. 31, 2017</t>
  </si>
  <si>
    <t>Accounting Policies [Line Items]</t>
  </si>
  <si>
    <t>Minimum Percentage Distribute of Taxable Income To Shareholders</t>
  </si>
  <si>
    <t>90.00%</t>
  </si>
  <si>
    <t>Stock Redemption Percentage On Weighted-Average Number Of Shares Outstanding</t>
  </si>
  <si>
    <t>5.00%</t>
  </si>
  <si>
    <t>Percentage of Acquisition Fees upon Contract Purchase Price</t>
  </si>
  <si>
    <t>3.00%</t>
  </si>
  <si>
    <t>Percentage Of Assets Management Fees Paid By Advisor</t>
  </si>
  <si>
    <t>50.00%</t>
  </si>
  <si>
    <t>Common Stock, Shares Subscribed but Unissued</t>
  </si>
  <si>
    <t>Financing Coordination Fee, Percentage</t>
  </si>
  <si>
    <t>Property Management Fee, Percent Fee</t>
  </si>
  <si>
    <t>1.50%</t>
  </si>
  <si>
    <t>Common Stock, Dividends, Per Share, Declared</t>
  </si>
  <si>
    <t>Advisor [Member]</t>
  </si>
  <si>
    <t>Asset Management Fees Percentage</t>
  </si>
  <si>
    <t>0.10%</t>
  </si>
  <si>
    <t>Disposition Fees Description</t>
  </si>
  <si>
    <t>the Company shall pay to its Advisor or an affiliate 3.0% of the Contract Sales Price, as defined, of each of the Properties sold; provided, however, that if, in connection with such disposition, commissions are paid to third parties unaffiliated with its Advisor or its affiliates, the disposition fees paid to its Advisor, sponsors, their affiliates and unaffiliated third parties may not exceed the lesser of the competitive real estate commission or 6.0% of the Contract Sales Price.</t>
  </si>
  <si>
    <t>Leasing Commission Fees Description</t>
  </si>
  <si>
    <t>the Company shall pay to the Advisor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t>
  </si>
  <si>
    <t>Subordinated Participation Fees Description</t>
  </si>
  <si>
    <t>The subordinated participation fee is only due if the Preferred Return, as defined, is achieved and is equal to the sum of: (i) 40% of the product of (a) the difference of (x) the Preliminary NAV per share minus (y) the Highest Prior NAV per share, multiplied by (b) the number of shares outstanding as of December 31 of the relevant annual period, but only if this results in a positive number, plus (ii) 40% of the product of: (a) the amount by which aggregate cash distributions to stockholders during the annual period, excluding return of capital distributions, divided by the weighted average number of shares outstanding for the annual period, exceed the Preferred Return, multiplied by (b) the weighted average number of shares outstanding for the annual period calculated on a monthly basis; provided.</t>
  </si>
  <si>
    <t>Scenario, Forecast [Member]</t>
  </si>
  <si>
    <t>Stock Redemption percentage Of Net Asset Value, Per Month</t>
  </si>
  <si>
    <t>2.00%</t>
  </si>
  <si>
    <t>Stock Redemption percentage Of Net Asset Value, Per Quarter</t>
  </si>
  <si>
    <t>Stock Redemption percentage Of Net Asset Value, Per Annum</t>
  </si>
  <si>
    <t>20.00%</t>
  </si>
  <si>
    <t>Less Than One Year [Member]</t>
  </si>
  <si>
    <t>Stock Redemption Price Percentage</t>
  </si>
  <si>
    <t>97.00%</t>
  </si>
  <si>
    <t>At least One Year [Member]</t>
  </si>
  <si>
    <t>98.00%</t>
  </si>
  <si>
    <t>At Least Two Years [Member]</t>
  </si>
  <si>
    <t>At Least Three Years [Member]</t>
  </si>
  <si>
    <t>100.00%</t>
  </si>
  <si>
    <t>Maximum [Member]</t>
  </si>
  <si>
    <t>6.00%</t>
  </si>
  <si>
    <t>Site Improvement [Member]</t>
  </si>
  <si>
    <t>Property, Plant and Equipment, Useful Life</t>
  </si>
  <si>
    <t>15 years</t>
  </si>
  <si>
    <t>Property, Plant and Equipment, Estimated Useful Lives</t>
  </si>
  <si>
    <t>Shorter of 15 years or remaining contractual lease term</t>
  </si>
  <si>
    <t>Tanent Improvement [Member]</t>
  </si>
  <si>
    <t>Building [Member] | Minimum [Member]</t>
  </si>
  <si>
    <t>35 years</t>
  </si>
  <si>
    <t>Building [Member] | Maximum [Member]</t>
  </si>
  <si>
    <t>40 years</t>
  </si>
  <si>
    <t>REAL ESTATE (Details) - USD ($)</t>
  </si>
  <si>
    <t>Real Estate [Line Items]</t>
  </si>
  <si>
    <t>Land, building and improvements</t>
  </si>
  <si>
    <t>Accredo [Member]</t>
  </si>
  <si>
    <t>Real Estate, Acquisition, Description</t>
  </si>
  <si>
    <t>Accredo</t>
  </si>
  <si>
    <t>Real Estate, Acquisition, Property Location</t>
  </si>
  <si>
    <t>Orlando, FL</t>
  </si>
  <si>
    <t>Walgreens [Member]</t>
  </si>
  <si>
    <t>Walgreens</t>
  </si>
  <si>
    <t>Stockbridge, GA</t>
  </si>
  <si>
    <t>1905 Hallowell [Member]</t>
  </si>
  <si>
    <t>1905 Hallowell</t>
  </si>
  <si>
    <t>Litchfield, ME</t>
  </si>
  <si>
    <t>409 US Route [Member]</t>
  </si>
  <si>
    <t>409 US Route</t>
  </si>
  <si>
    <t>Wilton, ME</t>
  </si>
  <si>
    <t>23 Wert Drive [Member]</t>
  </si>
  <si>
    <t>23 Wert Drive</t>
  </si>
  <si>
    <t>Thompsontown, PA</t>
  </si>
  <si>
    <t>6696 State Route [Member]</t>
  </si>
  <si>
    <t>6696 State Route</t>
  </si>
  <si>
    <t>Mt. Gilead, OH</t>
  </si>
  <si>
    <t>7970 E Harbor Rd [Member]</t>
  </si>
  <si>
    <t>7970 E Harbor Rd</t>
  </si>
  <si>
    <t>Lakeside, OH</t>
  </si>
  <si>
    <t>5405 Tiffin Ave [Member]</t>
  </si>
  <si>
    <t>5405 Tiffin Ave</t>
  </si>
  <si>
    <t>Castalia, OH</t>
  </si>
  <si>
    <t>5900 Hwy [Member]</t>
  </si>
  <si>
    <t>5900 Hwy</t>
  </si>
  <si>
    <t>Cedar Park, TX</t>
  </si>
  <si>
    <t>Office Building [Member] | Accredo [Member]</t>
  </si>
  <si>
    <t>Office Building [Member] | 5900 Hwy [Member]</t>
  </si>
  <si>
    <t>Retail Site [Member] | Walgreens [Member]</t>
  </si>
  <si>
    <t>Retail Site [Member] | 1905 Hallowell [Member]</t>
  </si>
  <si>
    <t>Retail Site [Member] | 409 US Route [Member]</t>
  </si>
  <si>
    <t>Retail Site [Member] | 23 Wert Drive [Member]</t>
  </si>
  <si>
    <t>Retail Site [Member] | 6696 State Route [Member]</t>
  </si>
  <si>
    <t>Retail Site [Member] | 7970 E Harbor Rd [Member]</t>
  </si>
  <si>
    <t>Retail Site [Member] | 5405 Tiffin Ave [Member]</t>
  </si>
  <si>
    <t>REAL ESTATE (Details 1) - USD ($)</t>
  </si>
  <si>
    <t>Payments to Acquire Real Estate</t>
  </si>
  <si>
    <t>Land [Member]</t>
  </si>
  <si>
    <t>Land [Member] | Accredo [Member]</t>
  </si>
  <si>
    <t>Land [Member] | Walgreens [Member]</t>
  </si>
  <si>
    <t>Land [Member] | 5900 Hwy [Member]</t>
  </si>
  <si>
    <t>Land [Member] | 1905 Hallowell [Member]</t>
  </si>
  <si>
    <t>Land [Member] | 409 US Route [Member]</t>
  </si>
  <si>
    <t>Land [Member] | 23 Wert Drive [Member]</t>
  </si>
  <si>
    <t>Land [Member] | 6696 State Route [Member]</t>
  </si>
  <si>
    <t>Land [Member] | 7970 E Harbor Rd [Member]</t>
  </si>
  <si>
    <t>Land [Member] | 5405 Tiffin Ave [Member]</t>
  </si>
  <si>
    <t>Buildings and Improvements [Member]</t>
  </si>
  <si>
    <t>Buildings and Improvements [Member] | Accredo [Member]</t>
  </si>
  <si>
    <t>Buildings and Improvements [Member] | Walgreens [Member]</t>
  </si>
  <si>
    <t>Buildings and Improvements [Member] | 5900 Hwy [Member]</t>
  </si>
  <si>
    <t>Buildings and Improvements [Member] | 1905 Hallowell [Member]</t>
  </si>
  <si>
    <t>Buildings and Improvements [Member] | 409 US Route [Member]</t>
  </si>
  <si>
    <t>Buildings and Improvements [Member] | 23 Wert Drive [Member]</t>
  </si>
  <si>
    <t>Buildings and Improvements [Member] | 6696 State Route [Member]</t>
  </si>
  <si>
    <t>Buildings and Improvements [Member] | 7970 E Harbor Rd [Member]</t>
  </si>
  <si>
    <t>Buildings and Improvements [Member] | 5405 Tiffin Ave [Member]</t>
  </si>
  <si>
    <t>Above Market Leases [Member]</t>
  </si>
  <si>
    <t>Above Market Leases [Member] | Accredo [Member]</t>
  </si>
  <si>
    <t>Above Market Leases [Member] | Walgreens [Member]</t>
  </si>
  <si>
    <t>Above Market Leases [Member] | 1905 Hallowell [Member]</t>
  </si>
  <si>
    <t>Above Market Leases [Member] | 409 US Route [Member]</t>
  </si>
  <si>
    <t>Above Market Leases [Member] | 23 Wert Drive [Member]</t>
  </si>
  <si>
    <t>Above Market Leases [Member] | 6696 State Route [Member]</t>
  </si>
  <si>
    <t>Above Market Leases [Member] | 7970 E Harbor Rd [Member]</t>
  </si>
  <si>
    <t>Above Market Leases [Member] | 5405 Tiffin Ave [Member]</t>
  </si>
  <si>
    <t>Below Market Leases [Member]</t>
  </si>
  <si>
    <t>Below Market Leases [Member] | Accredo [Member]</t>
  </si>
  <si>
    <t>Below Market Leases [Member] | Walgreens [Member]</t>
  </si>
  <si>
    <t>Below Market Leases [Member] | 5900 Hwy [Member]</t>
  </si>
  <si>
    <t>Below Market Leases [Member] | 1905 Hallowell [Member]</t>
  </si>
  <si>
    <t>Below Market Leases [Member] | 409 US Route [Member]</t>
  </si>
  <si>
    <t>Below Market Leases [Member] | 23 Wert Drive [Member]</t>
  </si>
  <si>
    <t>Below Market Leases [Member] | 6696 State Route [Member]</t>
  </si>
  <si>
    <t>Below Market Leases [Member] | 7970 E Harbor Rd [Member]</t>
  </si>
  <si>
    <t>Below Market Leases [Member] | 5405 Tiffin Ave [Member]</t>
  </si>
  <si>
    <t>Tenant origination and absorption costs [Member]</t>
  </si>
  <si>
    <t>Tenant origination and absorption costs [Member] | Accredo [Member]</t>
  </si>
  <si>
    <t>Tenant origination and absorption costs [Member] | Walgreens [Member]</t>
  </si>
  <si>
    <t>Tenant origination and absorption costs [Member] | 5900 Hwy [Member]</t>
  </si>
  <si>
    <t>Tenant origination and absorption costs [Member] | 1905 Hallowell [Member]</t>
  </si>
  <si>
    <t>Tenant origination and absorption costs [Member] | 409 US Route [Member]</t>
  </si>
  <si>
    <t>Tenant origination and absorption costs [Member] | 23 Wert Drive [Member]</t>
  </si>
  <si>
    <t>Tenant origination and absorption costs [Member] | 6696 State Route [Member]</t>
  </si>
  <si>
    <t>Tenant origination and absorption costs [Member] | 7970 E Harbor Rd [Member]</t>
  </si>
  <si>
    <t>Tenant origination and absorption costs [Member] | 5405 Tiffin Ave [Member]</t>
  </si>
  <si>
    <t>REAL ESTATE (Details 2)</t>
  </si>
  <si>
    <t>Dec. 31, 2016USD ($)</t>
  </si>
  <si>
    <t>Accredo, Orlando, FL [Member]</t>
  </si>
  <si>
    <t>Real Estate Properties [Line Items]</t>
  </si>
  <si>
    <t>Effective Annual Base Rent</t>
  </si>
  <si>
    <t>Accredo, Orlando, FL [Member] | Sales Revenue, Net [Member]</t>
  </si>
  <si>
    <t>Percentage of Annualized Base Rent</t>
  </si>
  <si>
    <t>36.00%</t>
  </si>
  <si>
    <t>Walgreens Stockbridge, GA [Member]</t>
  </si>
  <si>
    <t>Walgreens Stockbridge, GA [Member] | Sales Revenue, Net [Member]</t>
  </si>
  <si>
    <t>14.80%</t>
  </si>
  <si>
    <t>5900 Hwy Cedar Park, TX [Member]</t>
  </si>
  <si>
    <t>5900 Hwy Cedar Park, TX [Member] | Sales Revenue, Net [Member]</t>
  </si>
  <si>
    <t>27.00%</t>
  </si>
  <si>
    <t>REAL ESTATE (Details 3)</t>
  </si>
  <si>
    <t>Thereafter</t>
  </si>
  <si>
    <t>Operating Leases, Future Minimum Payments Receivable</t>
  </si>
  <si>
    <t>REAL ESTATE (Details 4)</t>
  </si>
  <si>
    <t>Cost</t>
  </si>
  <si>
    <t>Accumulated amortization</t>
  </si>
  <si>
    <t>Net amount</t>
  </si>
  <si>
    <t>Amortization</t>
  </si>
  <si>
    <t>Above market lease [Member]</t>
  </si>
  <si>
    <t>Below-market lease intangibles [Member]</t>
  </si>
  <si>
    <t>REAL ESTATE (Details 5)</t>
  </si>
  <si>
    <t>Above market lease intangibles [Member]</t>
  </si>
  <si>
    <t>Finite-Lived Intangible Assets, Net</t>
  </si>
  <si>
    <t>Weighted-Average Remaining Amortization Period</t>
  </si>
  <si>
    <t>5 years</t>
  </si>
  <si>
    <t>Tenant origination and absorption costs intangibles [Member]</t>
  </si>
  <si>
    <t>7 years</t>
  </si>
  <si>
    <t>REAL ESTATE (Details Textual) - USD ($)</t>
  </si>
  <si>
    <t>Acquisition Costs, Period Cost</t>
  </si>
  <si>
    <t>Real Estate Revenue, Net</t>
  </si>
  <si>
    <t>Capitalized Acquisition Costs</t>
  </si>
  <si>
    <t>Operating Expenses</t>
  </si>
  <si>
    <t>Accredo and Walgreens acquisitions [Member]</t>
  </si>
  <si>
    <t>Concentration Risk, Percentage</t>
  </si>
  <si>
    <t>25.00%</t>
  </si>
  <si>
    <t>23.00%</t>
  </si>
  <si>
    <t>INVESTMENTS (Details Textual) - USD ($)</t>
  </si>
  <si>
    <t>Investment Holdings [LineItems]</t>
  </si>
  <si>
    <t>Income (Loss) from Equity Method Investments</t>
  </si>
  <si>
    <t>Rich Uncles Real Estate Investment Trust 1 [Member]</t>
  </si>
  <si>
    <t>Investment In Values Affiliate</t>
  </si>
  <si>
    <t>Investment In Shares Affiliate</t>
  </si>
  <si>
    <t>Percentage of Ownership Interest</t>
  </si>
  <si>
    <t>4.45%</t>
  </si>
  <si>
    <t>Real Estate Investments, Unconsolidated Real Estate and Other Joint Ventures</t>
  </si>
  <si>
    <t>DEBT (Details)</t>
  </si>
  <si>
    <t>Short Term Debt [LineItems]</t>
  </si>
  <si>
    <t>Deferred Financing Costs, Net</t>
  </si>
  <si>
    <t>Net Balance</t>
  </si>
  <si>
    <t>Mortgage Note Payable [Member]</t>
  </si>
  <si>
    <t>Principal Amount</t>
  </si>
  <si>
    <t>Contractual Interest Rate</t>
  </si>
  <si>
    <t>3.95%</t>
  </si>
  <si>
    <t>Loan Maturity</t>
  </si>
  <si>
    <t>Jul. 1,
		2021</t>
  </si>
  <si>
    <t>DEBT (Details 1)</t>
  </si>
  <si>
    <t>Debt Instrument [Line Items]</t>
  </si>
  <si>
    <t>Total principal</t>
  </si>
  <si>
    <t>Deferred financing costs, net</t>
  </si>
  <si>
    <t>Mortgage note payable [Member]</t>
  </si>
  <si>
    <t>Unsecured Credit Facility [Member]</t>
  </si>
  <si>
    <t>DEBT (Details Textual) - USD ($)</t>
  </si>
  <si>
    <t>Jun. 07, 2016</t>
  </si>
  <si>
    <t>Debt Issuance Costs, Net</t>
  </si>
  <si>
    <t>Interest Expense</t>
  </si>
  <si>
    <t>Interest Payable</t>
  </si>
  <si>
    <t>Amortization of Debt Issuance Costs</t>
  </si>
  <si>
    <t>Unsecured Debt [Member]</t>
  </si>
  <si>
    <t>Pacific Mercantile Bank [Member] | Unsecured Debt [Member]</t>
  </si>
  <si>
    <t>Line of Credit Facility, Maximum Borrowing Capacity</t>
  </si>
  <si>
    <t>Unsecured Credit Agreement [Member]</t>
  </si>
  <si>
    <t>Line of Credit Facility, Interest Rate Description</t>
  </si>
  <si>
    <t>an interest rate equal to 1% over an independent index which is the highest rate on corporate loans, which had posted by at least 75% of the USAs thirty (30) largest banks known as The Wall Street Journal Prime Rate as published in the Wall Street Journal (the Index), which had an initial rate of 4.5%.</t>
  </si>
  <si>
    <t>Line of Credit Facility, Interest Rate at Period End</t>
  </si>
  <si>
    <t>4.50%</t>
  </si>
  <si>
    <t>Line of Credit Facility, Expiration Date</t>
  </si>
  <si>
    <t>Jun. 15,
		2017</t>
  </si>
  <si>
    <t>Long-term Line of Credit</t>
  </si>
  <si>
    <t>FAIR VALUE DISCLOSURES (Details)</t>
  </si>
  <si>
    <t>Fair Value, Concentration of Risk, Financial Statement Captions [Line Items]</t>
  </si>
  <si>
    <t>Face value</t>
  </si>
  <si>
    <t>Fair value</t>
  </si>
  <si>
    <t>RELATED PARTY TRANSACTIONS (Details) - USD ($)</t>
  </si>
  <si>
    <t>Related Party Transaction [Line Items]</t>
  </si>
  <si>
    <t>Due from Related Parties</t>
  </si>
  <si>
    <t>Due to Affiliates</t>
  </si>
  <si>
    <t>Incurred To Related Parties</t>
  </si>
  <si>
    <t>Expenses incurred To Related Parties</t>
  </si>
  <si>
    <t>[1]</t>
  </si>
  <si>
    <t>Acquisition Fee [Member]</t>
  </si>
  <si>
    <t>[2]</t>
  </si>
  <si>
    <t>Asset Management Fees [Member]</t>
  </si>
  <si>
    <t>[2],[3]</t>
  </si>
  <si>
    <t>Costs Advanced By The Sponsor [Member]</t>
  </si>
  <si>
    <t>[4]</t>
  </si>
  <si>
    <t>Expense reimbursements from Sponsor [Member]</t>
  </si>
  <si>
    <t>Waiver of Assets Management Fees [Member]</t>
  </si>
  <si>
    <t>[3]</t>
  </si>
  <si>
    <t>Capitalized Acquisition Fees [Member]</t>
  </si>
  <si>
    <t>Costs reimbursable from Rich Uncles REIT I [Member]</t>
  </si>
  <si>
    <t>[5]</t>
  </si>
  <si>
    <t>As of December 31, 2016, the Sponsor had incurred $1,881,958 of organizational and offering costs on behalf of the Company. However, the Company is only obligated to reimburse the Sponsor for such organizational and offering costs to the extent of 3% of gross offering proceeds. The payable related to this obligation at December 31, 2016 is reflected in “Due to affiliates” on the consolidated balance sheets.</t>
  </si>
  <si>
    <t>Included in fees to affiliates in the accompanying consolidated statements of operations.</t>
  </si>
  <si>
    <t>To the extent the Advisor elects, in its sole discretion, to defer all or any portion of its monthly Asset Management Fee, the Advisor will be deemed to have waived, not deferred, that portion up to 0.025% of the total investment value of the Company’s assets. For the year December 31, 2016, the Advisor deferred and waived $27,501 of asset management fees, which will not subject to future recoupment by the Advisor.</t>
  </si>
  <si>
    <t>The Sponsor advanced $1,000 to the Company related to the opening of a bank account, which is reflected in “Due to affiliates” on the consolidated balance sheet.</t>
  </si>
  <si>
    <t>The Company incurred $28,571 of costs in conjunction with due diligence for a property acquisition which are owed to the Company from Rich Uncles REIT I as of December 31, 2016 and reflected in “Due from affiliates” on the consolidated balance sheet.</t>
  </si>
  <si>
    <t>RELATED PARTY TRANSACTIONS (Details Textual) - USD ($)</t>
  </si>
  <si>
    <t>Due to Related Parties</t>
  </si>
  <si>
    <t>Related Party Transaction, Other Revenues from Transactions with Related Party</t>
  </si>
  <si>
    <t>Operating Expenses Reimbursement, Maximum Limit Reimbursements</t>
  </si>
  <si>
    <t>Under the prospectus, total operating expenses of the Company are limited to the greater of 2% of average invested assets or 25% of net income for the four most recently completed fiscal quarters (2%/25% Limitation).</t>
  </si>
  <si>
    <t>Stock Repurchased During Period, Shares</t>
  </si>
  <si>
    <t>Stock Repurchased During Period, Value</t>
  </si>
  <si>
    <t>Messrs. Wirta [Member]</t>
  </si>
  <si>
    <t>Messrs. Hofer [Member]</t>
  </si>
  <si>
    <t>Messrs. Makler [Member]</t>
  </si>
  <si>
    <t>Reimbursable Organizational and Offering Expenses [Member]</t>
  </si>
  <si>
    <t>Accrual organization and offering cost</t>
  </si>
  <si>
    <t>Related Party Transaction, Expenses from Transactions with Related Party</t>
  </si>
  <si>
    <t>Reimbursable Organizational and Offering Expenses [Member] | Sponsor [Member]</t>
  </si>
  <si>
    <t>Gross Offering Proceeds Percentage</t>
  </si>
  <si>
    <t>Waiver Of Assets Management Fees [Member]</t>
  </si>
  <si>
    <t>Asset Management Fees Waive Percentage</t>
  </si>
  <si>
    <t>0.025%</t>
  </si>
  <si>
    <t>Expense reimbursement from Sponsor [Member]</t>
  </si>
  <si>
    <t>Rich Uncles REIT I [Member]</t>
  </si>
  <si>
    <t>Accrual organization and offering cost, Related Party</t>
  </si>
  <si>
    <t>Repayments of Related Party Debt</t>
  </si>
  <si>
    <t>PRO FORMA FINANCIAL INFORMATION (UNAUDITED) (Details) - USD ($)</t>
  </si>
  <si>
    <t>Revenues</t>
  </si>
  <si>
    <t>Net income</t>
  </si>
  <si>
    <t>PRO FORMA FINANCIAL INFORMATION (UNAUDITED) (Details Textual)</t>
  </si>
  <si>
    <t>Business Combination, Acquisition Related Costs</t>
  </si>
  <si>
    <t>COMMITMENTS AND CONTINGENCIES (Details Textual)</t>
  </si>
  <si>
    <t>COMMITMENTS AND CONTINGENCIES [Line Items]</t>
  </si>
  <si>
    <t>Projected Revenue Description</t>
  </si>
  <si>
    <t>Company's investments in real estate are concentrated in two investment types with over 64% of projected revenues procuring from two office properties</t>
  </si>
  <si>
    <t>SELECTED QUARTERLY FINANCIAL DATA (UNAUDITED) (Details) - USD ($)</t>
  </si>
  <si>
    <t>Distributions declared per common share</t>
  </si>
  <si>
    <t>SUBSEQUENT EVENTS (Details Textual)</t>
  </si>
  <si>
    <t>Mar. 10, 2017USD ($)$ / shares</t>
  </si>
  <si>
    <t>Mar. 07, 2017USD ($)ft²</t>
  </si>
  <si>
    <t>Feb. 10, 2017USD ($)$ / shares</t>
  </si>
  <si>
    <t>Feb. 09, 2017USD ($)ft²</t>
  </si>
  <si>
    <t>Jan. 10, 2017USD ($)$ / shares</t>
  </si>
  <si>
    <t>Mar. 14, 2016USD ($)</t>
  </si>
  <si>
    <t>Mar. 28, 2017USD ($)</t>
  </si>
  <si>
    <t>Mar. 27, 2017USD ($)ft²shares</t>
  </si>
  <si>
    <t>Jul. 20, 2016USD ($)shares</t>
  </si>
  <si>
    <t>Dec. 31, 2015USD ($)</t>
  </si>
  <si>
    <t>Subsequent Event [Line Items]</t>
  </si>
  <si>
    <t>Stock Issued During Period, Shares, New Issues | shares</t>
  </si>
  <si>
    <t>Mortgages [Member]</t>
  </si>
  <si>
    <t>Debt Instrument, Interest Rate, Stated Percentage</t>
  </si>
  <si>
    <t>4.69%</t>
  </si>
  <si>
    <t>Proceeds from Issuance of First Mortgage Bond</t>
  </si>
  <si>
    <t>Debt Instrument, Maturity Date</t>
  </si>
  <si>
    <t>Apr. 1,
		2022</t>
  </si>
  <si>
    <t>Subsequent Event [Member]</t>
  </si>
  <si>
    <t>Area of Real Estate Property | ft²</t>
  </si>
  <si>
    <t>Stock Issued During Period, Shares, Dividend Reinvestment Plan | shares</t>
  </si>
  <si>
    <t>Stock Issued During Period, Value, Dividend Reinvestment Plan</t>
  </si>
  <si>
    <t>Dividends Payable, Amount Per Share Per Day | $ / shares</t>
  </si>
  <si>
    <t>Dividends Payable</t>
  </si>
  <si>
    <t>Dividends Payable, Date to be Paid</t>
  </si>
  <si>
    <t>Mar. 10,
		2017</t>
  </si>
  <si>
    <t>Feb. 10,
		2017</t>
  </si>
  <si>
    <t>Jan. 10,
		2017</t>
  </si>
  <si>
    <t>Subsequent Event [Member] | Mortgages [Member]</t>
  </si>
  <si>
    <t>4.56%</t>
  </si>
  <si>
    <t>Apr. 1,
		2023</t>
  </si>
  <si>
    <t>Schedule III-Real Estate Assets and Accumulated Depreciation and Amortization (Details) - USD ($)</t>
  </si>
  <si>
    <t>Dec. 31, 2014</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Real Estate and Accumulated Depreciation, Initial Cost of Land,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SEC Schedule III, Real Estate, Gross</t>
  </si>
  <si>
    <t>SEC Schedule III, Real Estate Accumulated Depreciation</t>
  </si>
  <si>
    <t>Real Estate, Acquisition, Ownership Percentage</t>
  </si>
  <si>
    <t>Real Estate And Accumulated Depreciation Year Of Construction 1</t>
  </si>
  <si>
    <t>SEC Schedule III, Real Estate and Accumulated Depreciation, Date Acquired</t>
  </si>
  <si>
    <t>Jun. 15,
		2016</t>
  </si>
  <si>
    <t>Jun. 21,
		2016</t>
  </si>
  <si>
    <t>Nov. 4,
		2016</t>
  </si>
  <si>
    <t>Dec. 27,
		2016</t>
  </si>
  <si>
    <t>Building and improvements include tenant origination and absorption costs</t>
  </si>
  <si>
    <t>The aggregate cost of real estate for federal income tax purposes was $32,985,860 (unaudited) as of December 31, 2016.</t>
  </si>
  <si>
    <t>Schedule III-Real Estate Assets and Accumulated Depreciation and Amortization (Details 1) - USD ($)</t>
  </si>
  <si>
    <t>Balance at beginning of year</t>
  </si>
  <si>
    <t>Acquisitions</t>
  </si>
  <si>
    <t>Balance at end of year</t>
  </si>
  <si>
    <t>Accumulated depreciation and amortization:</t>
  </si>
  <si>
    <t>Real estate investments, net:</t>
  </si>
  <si>
    <t>Schedule III-Real Estate Assets and Accumulated Depreciation and Amortization (Details Textual)</t>
  </si>
  <si>
    <t>SEC Schedule III, Real Estate, Federal Income Tax Basi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645873</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6" t="n">
        <v>5369238</v>
      </c>
      <c r="C3" s="6" t="n">
        <v>0</v>
      </c>
    </row>
    <row r="4" spans="1:3">
      <c r="A4" s="4" t="s">
        <v>19</v>
      </c>
      <c r="B4" s="5" t="n">
        <v>24243072</v>
      </c>
      <c r="C4" s="5" t="n">
        <v>0</v>
      </c>
    </row>
    <row r="5" spans="1:3">
      <c r="A5" s="4" t="s">
        <v>20</v>
      </c>
      <c r="B5" s="5" t="n">
        <v>3632731</v>
      </c>
      <c r="C5" s="5" t="n">
        <v>0</v>
      </c>
    </row>
    <row r="6" spans="1:3">
      <c r="A6" s="4" t="s">
        <v>21</v>
      </c>
      <c r="B6" s="5" t="n">
        <v>33245041</v>
      </c>
      <c r="C6" s="5" t="n">
        <v>0</v>
      </c>
    </row>
    <row r="7" spans="1:3">
      <c r="A7" s="4" t="s">
        <v>22</v>
      </c>
      <c r="B7" s="5" t="n">
        <v>-493185</v>
      </c>
      <c r="C7" s="5" t="n">
        <v>0</v>
      </c>
    </row>
    <row r="8" spans="1:3">
      <c r="A8" s="4" t="s">
        <v>23</v>
      </c>
      <c r="B8" s="5" t="n">
        <v>32751856</v>
      </c>
      <c r="C8" s="5" t="n">
        <v>0</v>
      </c>
    </row>
    <row r="9" spans="1:3">
      <c r="A9" s="4" t="s">
        <v>24</v>
      </c>
      <c r="B9" s="5" t="n">
        <v>3431769</v>
      </c>
      <c r="C9" s="5" t="n">
        <v>200815</v>
      </c>
    </row>
    <row r="10" spans="1:3">
      <c r="A10" s="4" t="s">
        <v>25</v>
      </c>
      <c r="B10" s="5" t="n">
        <v>245604</v>
      </c>
      <c r="C10" s="5" t="n">
        <v>0</v>
      </c>
    </row>
    <row r="11" spans="1:3">
      <c r="A11" s="4" t="s">
        <v>26</v>
      </c>
      <c r="B11" s="5" t="n">
        <v>148577</v>
      </c>
      <c r="C11" s="5" t="n">
        <v>0</v>
      </c>
    </row>
    <row r="12" spans="1:3">
      <c r="A12" s="4" t="s">
        <v>27</v>
      </c>
      <c r="B12" s="5" t="n">
        <v>3523809</v>
      </c>
      <c r="C12" s="5" t="n">
        <v>0</v>
      </c>
    </row>
    <row r="13" spans="1:3">
      <c r="A13" s="4" t="s">
        <v>28</v>
      </c>
      <c r="B13" s="5" t="n">
        <v>108433</v>
      </c>
    </row>
    <row r="14" spans="1:3">
      <c r="A14" s="4" t="s">
        <v>29</v>
      </c>
      <c r="B14" s="5" t="n">
        <v>1092512</v>
      </c>
      <c r="C14" s="5" t="n">
        <v>0</v>
      </c>
    </row>
    <row r="15" spans="1:3">
      <c r="A15" s="4" t="s">
        <v>30</v>
      </c>
      <c r="B15" s="5" t="n">
        <v>41302560</v>
      </c>
      <c r="C15" s="5" t="n">
        <v>200815</v>
      </c>
    </row>
    <row r="16" spans="1:3">
      <c r="A16" s="3" t="s">
        <v>31</v>
      </c>
    </row>
    <row r="17" spans="1:3">
      <c r="A17" s="4" t="s">
        <v>32</v>
      </c>
      <c r="B17" s="5" t="n">
        <v>10156685</v>
      </c>
      <c r="C17" s="5" t="n">
        <v>0</v>
      </c>
    </row>
    <row r="18" spans="1:3">
      <c r="A18" s="4" t="s">
        <v>33</v>
      </c>
      <c r="B18" s="5" t="n">
        <v>7113701</v>
      </c>
      <c r="C18" s="5" t="n">
        <v>0</v>
      </c>
    </row>
    <row r="19" spans="1:3">
      <c r="A19" s="4" t="s">
        <v>34</v>
      </c>
      <c r="B19" s="5" t="n">
        <v>150767</v>
      </c>
    </row>
    <row r="20" spans="1:3">
      <c r="A20" s="4" t="s">
        <v>35</v>
      </c>
      <c r="B20" s="5" t="n">
        <v>1070219</v>
      </c>
      <c r="C20" s="5" t="n">
        <v>0</v>
      </c>
    </row>
    <row r="21" spans="1:3">
      <c r="A21" s="4" t="s">
        <v>36</v>
      </c>
      <c r="B21" s="5" t="n">
        <v>383422</v>
      </c>
      <c r="C21" s="5" t="n">
        <v>7000</v>
      </c>
    </row>
    <row r="22" spans="1:3">
      <c r="A22" s="4" t="s">
        <v>37</v>
      </c>
      <c r="B22" s="5" t="n">
        <v>18874794</v>
      </c>
      <c r="C22" s="5" t="n">
        <v>7000</v>
      </c>
    </row>
    <row r="23" spans="1:3">
      <c r="A23" s="4" t="s">
        <v>38</v>
      </c>
      <c r="B23" s="4" t="s">
        <v>39</v>
      </c>
      <c r="C23" s="4" t="s">
        <v>39</v>
      </c>
    </row>
    <row r="24" spans="1:3">
      <c r="A24" s="4" t="s">
        <v>40</v>
      </c>
      <c r="B24" s="5" t="n">
        <v>196660</v>
      </c>
      <c r="C24" s="5" t="n">
        <v>0</v>
      </c>
    </row>
    <row r="25" spans="1:3">
      <c r="A25" s="4" t="s">
        <v>41</v>
      </c>
      <c r="B25" s="5" t="n">
        <v>0</v>
      </c>
      <c r="C25" s="5" t="n">
        <v>0</v>
      </c>
    </row>
    <row r="26" spans="1:3">
      <c r="A26" s="4" t="s">
        <v>42</v>
      </c>
      <c r="B26" s="5" t="n">
        <v>2458</v>
      </c>
      <c r="C26" s="5" t="n">
        <v>20</v>
      </c>
    </row>
    <row r="27" spans="1:3">
      <c r="A27" s="4" t="s">
        <v>43</v>
      </c>
      <c r="B27" s="5" t="n">
        <v>23643435</v>
      </c>
      <c r="C27" s="5" t="n">
        <v>199980</v>
      </c>
    </row>
    <row r="28" spans="1:3">
      <c r="A28" s="4" t="s">
        <v>44</v>
      </c>
      <c r="B28" s="5" t="n">
        <v>-1414787</v>
      </c>
      <c r="C28" s="5" t="n">
        <v>-6185</v>
      </c>
    </row>
    <row r="29" spans="1:3">
      <c r="A29" s="4" t="s">
        <v>45</v>
      </c>
      <c r="B29" s="5" t="n">
        <v>22231106</v>
      </c>
      <c r="C29" s="5" t="n">
        <v>193815</v>
      </c>
    </row>
    <row r="30" spans="1:3">
      <c r="A30" s="4" t="s">
        <v>46</v>
      </c>
      <c r="B30" s="6" t="n">
        <v>41302560</v>
      </c>
      <c r="C30" s="6" t="n">
        <v>200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5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1</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259</v>
      </c>
      <c r="B1" s="2" t="s">
        <v>260</v>
      </c>
      <c r="E1" s="2" t="s">
        <v>57</v>
      </c>
      <c r="F1" s="2" t="s">
        <v>1</v>
      </c>
    </row>
    <row r="2" spans="1:8">
      <c r="B2" s="2" t="s">
        <v>261</v>
      </c>
      <c r="C2" s="2" t="s">
        <v>262</v>
      </c>
      <c r="D2" s="2" t="s">
        <v>263</v>
      </c>
      <c r="E2" s="2" t="s">
        <v>16</v>
      </c>
      <c r="F2" s="2" t="s">
        <v>2</v>
      </c>
      <c r="G2" s="2" t="s">
        <v>264</v>
      </c>
      <c r="H2" s="2" t="s">
        <v>265</v>
      </c>
    </row>
    <row r="3" spans="1:8">
      <c r="A3" s="3" t="s">
        <v>266</v>
      </c>
    </row>
    <row r="4" spans="1:8">
      <c r="A4" s="4" t="s">
        <v>267</v>
      </c>
      <c r="C4" s="5" t="n">
        <v>250000000</v>
      </c>
    </row>
    <row r="5" spans="1:8">
      <c r="A5" s="4" t="s">
        <v>268</v>
      </c>
      <c r="C5" s="6" t="n">
        <v>500</v>
      </c>
    </row>
    <row r="6" spans="1:8">
      <c r="A6" s="4" t="s">
        <v>53</v>
      </c>
      <c r="C6" s="5" t="n">
        <v>200000000</v>
      </c>
      <c r="E6" s="5" t="n">
        <v>200000000</v>
      </c>
      <c r="F6" s="5" t="n">
        <v>200000000</v>
      </c>
    </row>
    <row r="7" spans="1:8">
      <c r="A7" s="4" t="s">
        <v>52</v>
      </c>
      <c r="C7" s="7" t="n">
        <v>0.001</v>
      </c>
      <c r="E7" s="7" t="n">
        <v>0.001</v>
      </c>
      <c r="F7" s="7" t="n">
        <v>0.001</v>
      </c>
    </row>
    <row r="8" spans="1:8">
      <c r="A8" s="4" t="s">
        <v>49</v>
      </c>
      <c r="C8" s="5" t="n">
        <v>50000000</v>
      </c>
      <c r="E8" s="5" t="n">
        <v>50000000</v>
      </c>
      <c r="F8" s="5" t="n">
        <v>50000000</v>
      </c>
    </row>
    <row r="9" spans="1:8">
      <c r="A9" s="4" t="s">
        <v>48</v>
      </c>
      <c r="C9" s="7" t="n">
        <v>0.001</v>
      </c>
      <c r="E9" s="7" t="n">
        <v>0.001</v>
      </c>
      <c r="F9" s="7" t="n">
        <v>0.001</v>
      </c>
    </row>
    <row r="10" spans="1:8">
      <c r="A10" s="4" t="s">
        <v>269</v>
      </c>
      <c r="C10" s="6" t="n">
        <v>10</v>
      </c>
      <c r="F10" s="6" t="n">
        <v>10</v>
      </c>
    </row>
    <row r="11" spans="1:8">
      <c r="A11" s="4" t="s">
        <v>270</v>
      </c>
      <c r="F11" s="4" t="s">
        <v>271</v>
      </c>
    </row>
    <row r="12" spans="1:8">
      <c r="A12" s="4" t="s">
        <v>272</v>
      </c>
      <c r="F12" s="4" t="s">
        <v>273</v>
      </c>
    </row>
    <row r="13" spans="1:8">
      <c r="A13" s="4" t="s">
        <v>274</v>
      </c>
      <c r="B13" s="5" t="n">
        <v>2437718</v>
      </c>
    </row>
    <row r="14" spans="1:8">
      <c r="A14" s="4" t="s">
        <v>275</v>
      </c>
      <c r="G14" s="6" t="n">
        <v>1000000</v>
      </c>
    </row>
    <row r="15" spans="1:8">
      <c r="A15" s="4" t="s">
        <v>276</v>
      </c>
      <c r="B15" s="6" t="n">
        <v>24377178</v>
      </c>
      <c r="E15" s="6" t="n">
        <v>200000</v>
      </c>
      <c r="F15" s="6" t="n">
        <v>24377178</v>
      </c>
    </row>
    <row r="16" spans="1:8">
      <c r="A16" s="4" t="s">
        <v>55</v>
      </c>
      <c r="E16" s="5" t="n">
        <v>20000</v>
      </c>
      <c r="F16" s="5" t="n">
        <v>2458881</v>
      </c>
    </row>
    <row r="17" spans="1:8">
      <c r="A17" s="4" t="s">
        <v>277</v>
      </c>
      <c r="F17" s="6" t="n">
        <v>83843</v>
      </c>
    </row>
    <row r="18" spans="1:8">
      <c r="A18" s="4" t="s">
        <v>82</v>
      </c>
    </row>
    <row r="19" spans="1:8">
      <c r="A19" s="3" t="s">
        <v>266</v>
      </c>
    </row>
    <row r="20" spans="1:8">
      <c r="A20" s="4" t="s">
        <v>274</v>
      </c>
      <c r="E20" s="5" t="n">
        <v>20000</v>
      </c>
      <c r="F20" s="5" t="n">
        <v>2437718</v>
      </c>
    </row>
    <row r="21" spans="1:8">
      <c r="A21" s="4" t="s">
        <v>276</v>
      </c>
      <c r="E21" s="6" t="n">
        <v>20</v>
      </c>
      <c r="F21" s="6" t="n">
        <v>2438</v>
      </c>
    </row>
    <row r="22" spans="1:8">
      <c r="A22" s="4" t="s">
        <v>278</v>
      </c>
      <c r="F22" s="5" t="n">
        <v>8637</v>
      </c>
    </row>
    <row r="23" spans="1:8">
      <c r="A23" s="4" t="s">
        <v>277</v>
      </c>
      <c r="F23" s="6" t="n">
        <v>10</v>
      </c>
    </row>
    <row r="24" spans="1:8">
      <c r="A24" s="4" t="s">
        <v>279</v>
      </c>
    </row>
    <row r="25" spans="1:8">
      <c r="A25" s="3" t="s">
        <v>266</v>
      </c>
    </row>
    <row r="26" spans="1:8">
      <c r="A26" s="4" t="s">
        <v>274</v>
      </c>
      <c r="B26" s="5" t="n">
        <v>12500</v>
      </c>
    </row>
    <row r="27" spans="1:8">
      <c r="A27" s="4" t="s">
        <v>276</v>
      </c>
      <c r="B27" s="6" t="n">
        <v>125000</v>
      </c>
    </row>
    <row r="28" spans="1:8">
      <c r="A28" s="4" t="s">
        <v>280</v>
      </c>
    </row>
    <row r="29" spans="1:8">
      <c r="A29" s="3" t="s">
        <v>266</v>
      </c>
    </row>
    <row r="30" spans="1:8">
      <c r="A30" s="4" t="s">
        <v>275</v>
      </c>
      <c r="H30" s="6" t="n">
        <v>900000000</v>
      </c>
    </row>
    <row r="31" spans="1:8">
      <c r="A31" s="4" t="s">
        <v>281</v>
      </c>
    </row>
    <row r="32" spans="1:8">
      <c r="A32" s="3" t="s">
        <v>266</v>
      </c>
    </row>
    <row r="33" spans="1:8">
      <c r="A33" s="4" t="s">
        <v>275</v>
      </c>
      <c r="H33" s="6" t="n">
        <v>100000000</v>
      </c>
    </row>
    <row r="34" spans="1:8">
      <c r="A34" s="4" t="s">
        <v>282</v>
      </c>
    </row>
    <row r="35" spans="1:8">
      <c r="A35" s="3" t="s">
        <v>266</v>
      </c>
    </row>
    <row r="36" spans="1:8">
      <c r="A36" s="4" t="s">
        <v>274</v>
      </c>
      <c r="D36" s="5" t="n">
        <v>10000</v>
      </c>
    </row>
    <row r="37" spans="1:8">
      <c r="A37" s="4" t="s">
        <v>283</v>
      </c>
      <c r="D37" s="6" t="n">
        <v>10</v>
      </c>
    </row>
    <row r="38" spans="1:8">
      <c r="A38" s="4" t="s">
        <v>55</v>
      </c>
      <c r="F38" s="9" t="n">
        <v>0.00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80"/>
    <col customWidth="1" max="12" min="12" width="14"/>
    <col customWidth="1" max="13" min="13" width="14"/>
    <col customWidth="1" max="14" min="14" width="14"/>
  </cols>
  <sheetData>
    <row r="1" spans="1:14">
      <c r="A1" s="1" t="s">
        <v>284</v>
      </c>
      <c r="B1" s="2" t="s">
        <v>285</v>
      </c>
      <c r="J1" s="2" t="s">
        <v>57</v>
      </c>
      <c r="K1" s="2" t="s">
        <v>1</v>
      </c>
    </row>
    <row r="2" spans="1:14">
      <c r="B2" s="2" t="s">
        <v>2</v>
      </c>
      <c r="C2" s="2" t="s">
        <v>286</v>
      </c>
      <c r="D2" s="2" t="s">
        <v>287</v>
      </c>
      <c r="E2" s="2" t="s">
        <v>288</v>
      </c>
      <c r="F2" s="2" t="s">
        <v>16</v>
      </c>
      <c r="G2" s="2" t="s">
        <v>289</v>
      </c>
      <c r="H2" s="2" t="s">
        <v>290</v>
      </c>
      <c r="I2" s="2" t="s">
        <v>291</v>
      </c>
      <c r="J2" s="2" t="s">
        <v>16</v>
      </c>
      <c r="K2" s="2" t="s">
        <v>2</v>
      </c>
      <c r="L2" s="2" t="s">
        <v>292</v>
      </c>
      <c r="M2" s="2" t="s">
        <v>264</v>
      </c>
      <c r="N2" s="2" t="s">
        <v>262</v>
      </c>
    </row>
    <row r="3" spans="1:14">
      <c r="A3" s="3" t="s">
        <v>293</v>
      </c>
    </row>
    <row r="4" spans="1:14">
      <c r="A4" s="4" t="s">
        <v>294</v>
      </c>
      <c r="K4" s="4" t="s">
        <v>295</v>
      </c>
    </row>
    <row r="5" spans="1:14">
      <c r="A5" s="4" t="s">
        <v>296</v>
      </c>
      <c r="B5" s="4" t="s">
        <v>297</v>
      </c>
      <c r="K5" s="4" t="s">
        <v>297</v>
      </c>
    </row>
    <row r="6" spans="1:14">
      <c r="A6" s="4" t="s">
        <v>269</v>
      </c>
      <c r="B6" s="6" t="n">
        <v>10</v>
      </c>
      <c r="K6" s="6" t="n">
        <v>10</v>
      </c>
      <c r="N6" s="6" t="n">
        <v>10</v>
      </c>
    </row>
    <row r="7" spans="1:14">
      <c r="A7" s="4" t="s">
        <v>298</v>
      </c>
      <c r="K7" s="4" t="s">
        <v>299</v>
      </c>
    </row>
    <row r="8" spans="1:14">
      <c r="A8" s="4" t="s">
        <v>300</v>
      </c>
      <c r="M8" s="4" t="s">
        <v>301</v>
      </c>
    </row>
    <row r="9" spans="1:14">
      <c r="A9" s="4" t="s">
        <v>302</v>
      </c>
      <c r="M9" s="5" t="n">
        <v>100000</v>
      </c>
    </row>
    <row r="10" spans="1:14">
      <c r="A10" s="4" t="s">
        <v>275</v>
      </c>
      <c r="M10" s="6" t="n">
        <v>1000000</v>
      </c>
    </row>
    <row r="11" spans="1:14">
      <c r="A11" s="4" t="s">
        <v>303</v>
      </c>
      <c r="B11" s="4" t="s">
        <v>273</v>
      </c>
      <c r="K11" s="4" t="s">
        <v>273</v>
      </c>
    </row>
    <row r="12" spans="1:14">
      <c r="A12" s="4" t="s">
        <v>304</v>
      </c>
      <c r="K12" s="4" t="s">
        <v>305</v>
      </c>
    </row>
    <row r="13" spans="1:14">
      <c r="A13" s="4" t="s">
        <v>306</v>
      </c>
      <c r="B13" s="8" t="n">
        <v>0.18</v>
      </c>
      <c r="C13" s="8" t="n">
        <v>0.14</v>
      </c>
      <c r="D13" s="6" t="n">
        <v>0</v>
      </c>
      <c r="E13" s="6" t="n">
        <v>0</v>
      </c>
      <c r="F13" s="6" t="n">
        <v>0</v>
      </c>
      <c r="G13" s="6" t="n">
        <v>0</v>
      </c>
      <c r="H13" s="6" t="n">
        <v>0</v>
      </c>
      <c r="I13" s="6" t="n">
        <v>0</v>
      </c>
      <c r="J13" s="6" t="n">
        <v>0</v>
      </c>
      <c r="K13" s="8" t="n">
        <v>0.32</v>
      </c>
    </row>
    <row r="14" spans="1:14">
      <c r="A14" s="4" t="s">
        <v>307</v>
      </c>
    </row>
    <row r="15" spans="1:14">
      <c r="A15" s="3" t="s">
        <v>293</v>
      </c>
    </row>
    <row r="16" spans="1:14">
      <c r="A16" s="4" t="s">
        <v>308</v>
      </c>
      <c r="K16" s="4" t="s">
        <v>309</v>
      </c>
    </row>
    <row r="17" spans="1:14">
      <c r="A17" s="4" t="s">
        <v>310</v>
      </c>
      <c r="K17" s="4" t="s">
        <v>311</v>
      </c>
    </row>
    <row r="18" spans="1:14">
      <c r="A18" s="4" t="s">
        <v>312</v>
      </c>
      <c r="K18" s="4" t="s">
        <v>313</v>
      </c>
    </row>
    <row r="19" spans="1:14">
      <c r="A19" s="4" t="s">
        <v>314</v>
      </c>
      <c r="K19" s="4" t="s">
        <v>315</v>
      </c>
    </row>
    <row r="20" spans="1:14">
      <c r="A20" s="4" t="s">
        <v>316</v>
      </c>
    </row>
    <row r="21" spans="1:14">
      <c r="A21" s="3" t="s">
        <v>293</v>
      </c>
    </row>
    <row r="22" spans="1:14">
      <c r="A22" s="4" t="s">
        <v>317</v>
      </c>
      <c r="L22" s="4" t="s">
        <v>318</v>
      </c>
    </row>
    <row r="23" spans="1:14">
      <c r="A23" s="4" t="s">
        <v>319</v>
      </c>
      <c r="L23" s="4" t="s">
        <v>297</v>
      </c>
    </row>
    <row r="24" spans="1:14">
      <c r="A24" s="4" t="s">
        <v>320</v>
      </c>
      <c r="L24" s="4" t="s">
        <v>321</v>
      </c>
    </row>
    <row r="25" spans="1:14">
      <c r="A25" s="4" t="s">
        <v>322</v>
      </c>
    </row>
    <row r="26" spans="1:14">
      <c r="A26" s="3" t="s">
        <v>293</v>
      </c>
    </row>
    <row r="27" spans="1:14">
      <c r="A27" s="4" t="s">
        <v>323</v>
      </c>
      <c r="B27" s="4" t="s">
        <v>324</v>
      </c>
      <c r="K27" s="4" t="s">
        <v>324</v>
      </c>
    </row>
    <row r="28" spans="1:14">
      <c r="A28" s="4" t="s">
        <v>325</v>
      </c>
    </row>
    <row r="29" spans="1:14">
      <c r="A29" s="3" t="s">
        <v>293</v>
      </c>
    </row>
    <row r="30" spans="1:14">
      <c r="A30" s="4" t="s">
        <v>323</v>
      </c>
      <c r="B30" s="4" t="s">
        <v>326</v>
      </c>
      <c r="K30" s="4" t="s">
        <v>326</v>
      </c>
    </row>
    <row r="31" spans="1:14">
      <c r="A31" s="4" t="s">
        <v>327</v>
      </c>
    </row>
    <row r="32" spans="1:14">
      <c r="A32" s="3" t="s">
        <v>293</v>
      </c>
    </row>
    <row r="33" spans="1:14">
      <c r="A33" s="4" t="s">
        <v>323</v>
      </c>
      <c r="B33" s="4" t="s">
        <v>271</v>
      </c>
      <c r="K33" s="4" t="s">
        <v>271</v>
      </c>
    </row>
    <row r="34" spans="1:14">
      <c r="A34" s="4" t="s">
        <v>328</v>
      </c>
    </row>
    <row r="35" spans="1:14">
      <c r="A35" s="3" t="s">
        <v>293</v>
      </c>
    </row>
    <row r="36" spans="1:14">
      <c r="A36" s="4" t="s">
        <v>323</v>
      </c>
      <c r="B36" s="4" t="s">
        <v>329</v>
      </c>
      <c r="K36" s="4" t="s">
        <v>329</v>
      </c>
    </row>
    <row r="37" spans="1:14">
      <c r="A37" s="4" t="s">
        <v>330</v>
      </c>
    </row>
    <row r="38" spans="1:14">
      <c r="A38" s="3" t="s">
        <v>293</v>
      </c>
    </row>
    <row r="39" spans="1:14">
      <c r="A39" s="4" t="s">
        <v>298</v>
      </c>
      <c r="K39" s="4" t="s">
        <v>331</v>
      </c>
    </row>
    <row r="40" spans="1:14">
      <c r="A40" s="4" t="s">
        <v>332</v>
      </c>
    </row>
    <row r="41" spans="1:14">
      <c r="A41" s="3" t="s">
        <v>293</v>
      </c>
    </row>
    <row r="42" spans="1:14">
      <c r="A42" s="4" t="s">
        <v>333</v>
      </c>
      <c r="K42" s="4" t="s">
        <v>334</v>
      </c>
    </row>
    <row r="43" spans="1:14">
      <c r="A43" s="4" t="s">
        <v>335</v>
      </c>
      <c r="K43" s="4" t="s">
        <v>336</v>
      </c>
    </row>
    <row r="44" spans="1:14">
      <c r="A44" s="4" t="s">
        <v>337</v>
      </c>
    </row>
    <row r="45" spans="1:14">
      <c r="A45" s="3" t="s">
        <v>293</v>
      </c>
    </row>
    <row r="46" spans="1:14">
      <c r="A46" s="4" t="s">
        <v>333</v>
      </c>
      <c r="K46" s="4" t="s">
        <v>334</v>
      </c>
    </row>
    <row r="47" spans="1:14">
      <c r="A47" s="4" t="s">
        <v>335</v>
      </c>
      <c r="K47" s="4" t="s">
        <v>336</v>
      </c>
    </row>
    <row r="48" spans="1:14">
      <c r="A48" s="4" t="s">
        <v>338</v>
      </c>
    </row>
    <row r="49" spans="1:14">
      <c r="A49" s="3" t="s">
        <v>293</v>
      </c>
    </row>
    <row r="50" spans="1:14">
      <c r="A50" s="4" t="s">
        <v>333</v>
      </c>
      <c r="K50" s="4" t="s">
        <v>339</v>
      </c>
    </row>
    <row r="51" spans="1:14">
      <c r="A51" s="4" t="s">
        <v>340</v>
      </c>
    </row>
    <row r="52" spans="1:14">
      <c r="A52" s="3" t="s">
        <v>293</v>
      </c>
    </row>
    <row r="53" spans="1:14">
      <c r="A53" s="4" t="s">
        <v>333</v>
      </c>
      <c r="K53" s="4" t="s">
        <v>341</v>
      </c>
    </row>
  </sheetData>
  <mergeCells count="2">
    <mergeCell ref="A1:A2"/>
    <mergeCell ref="B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49"/>
    <col customWidth="1" max="2" min="2" width="17"/>
    <col customWidth="1" max="3" min="3" width="14"/>
  </cols>
  <sheetData>
    <row r="1" spans="1:3">
      <c r="A1" s="1" t="s">
        <v>342</v>
      </c>
      <c r="B1" s="2" t="s">
        <v>1</v>
      </c>
    </row>
    <row r="2" spans="1:3">
      <c r="B2" s="2" t="s">
        <v>2</v>
      </c>
      <c r="C2" s="2" t="s">
        <v>16</v>
      </c>
    </row>
    <row r="3" spans="1:3">
      <c r="A3" s="3" t="s">
        <v>343</v>
      </c>
    </row>
    <row r="4" spans="1:3">
      <c r="A4" s="4" t="s">
        <v>344</v>
      </c>
      <c r="B4" s="6" t="n">
        <v>29612310</v>
      </c>
    </row>
    <row r="5" spans="1:3">
      <c r="A5" s="4" t="s">
        <v>20</v>
      </c>
      <c r="B5" s="5" t="n">
        <v>3632731</v>
      </c>
      <c r="C5" s="6" t="n">
        <v>0</v>
      </c>
    </row>
    <row r="6" spans="1:3">
      <c r="A6" s="4" t="s">
        <v>22</v>
      </c>
      <c r="B6" s="5" t="n">
        <v>-493185</v>
      </c>
      <c r="C6" s="5" t="n">
        <v>0</v>
      </c>
    </row>
    <row r="7" spans="1:3">
      <c r="A7" s="4" t="s">
        <v>23</v>
      </c>
      <c r="B7" s="6" t="n">
        <v>32751856</v>
      </c>
      <c r="C7" s="6" t="n">
        <v>0</v>
      </c>
    </row>
    <row r="8" spans="1:3">
      <c r="A8" s="4" t="s">
        <v>345</v>
      </c>
    </row>
    <row r="9" spans="1:3">
      <c r="A9" s="3" t="s">
        <v>343</v>
      </c>
    </row>
    <row r="10" spans="1:3">
      <c r="A10" s="4" t="s">
        <v>346</v>
      </c>
      <c r="B10" s="4" t="s">
        <v>347</v>
      </c>
    </row>
    <row r="11" spans="1:3">
      <c r="A11" s="4" t="s">
        <v>348</v>
      </c>
      <c r="B11" s="4" t="s">
        <v>349</v>
      </c>
    </row>
    <row r="12" spans="1:3">
      <c r="A12" s="4" t="s">
        <v>350</v>
      </c>
    </row>
    <row r="13" spans="1:3">
      <c r="A13" s="3" t="s">
        <v>343</v>
      </c>
    </row>
    <row r="14" spans="1:3">
      <c r="A14" s="4" t="s">
        <v>346</v>
      </c>
      <c r="B14" s="4" t="s">
        <v>351</v>
      </c>
    </row>
    <row r="15" spans="1:3">
      <c r="A15" s="4" t="s">
        <v>348</v>
      </c>
      <c r="B15" s="4" t="s">
        <v>352</v>
      </c>
    </row>
    <row r="16" spans="1:3">
      <c r="A16" s="4" t="s">
        <v>353</v>
      </c>
    </row>
    <row r="17" spans="1:3">
      <c r="A17" s="3" t="s">
        <v>343</v>
      </c>
    </row>
    <row r="18" spans="1:3">
      <c r="A18" s="4" t="s">
        <v>346</v>
      </c>
      <c r="B18" s="4" t="s">
        <v>354</v>
      </c>
    </row>
    <row r="19" spans="1:3">
      <c r="A19" s="4" t="s">
        <v>348</v>
      </c>
      <c r="B19" s="4" t="s">
        <v>355</v>
      </c>
    </row>
    <row r="20" spans="1:3">
      <c r="A20" s="4" t="s">
        <v>356</v>
      </c>
    </row>
    <row r="21" spans="1:3">
      <c r="A21" s="3" t="s">
        <v>343</v>
      </c>
    </row>
    <row r="22" spans="1:3">
      <c r="A22" s="4" t="s">
        <v>346</v>
      </c>
      <c r="B22" s="4" t="s">
        <v>357</v>
      </c>
    </row>
    <row r="23" spans="1:3">
      <c r="A23" s="4" t="s">
        <v>348</v>
      </c>
      <c r="B23" s="4" t="s">
        <v>358</v>
      </c>
    </row>
    <row r="24" spans="1:3">
      <c r="A24" s="4" t="s">
        <v>359</v>
      </c>
    </row>
    <row r="25" spans="1:3">
      <c r="A25" s="3" t="s">
        <v>343</v>
      </c>
    </row>
    <row r="26" spans="1:3">
      <c r="A26" s="4" t="s">
        <v>346</v>
      </c>
      <c r="B26" s="4" t="s">
        <v>360</v>
      </c>
    </row>
    <row r="27" spans="1:3">
      <c r="A27" s="4" t="s">
        <v>348</v>
      </c>
      <c r="B27" s="4" t="s">
        <v>361</v>
      </c>
    </row>
    <row r="28" spans="1:3">
      <c r="A28" s="4" t="s">
        <v>362</v>
      </c>
    </row>
    <row r="29" spans="1:3">
      <c r="A29" s="3" t="s">
        <v>343</v>
      </c>
    </row>
    <row r="30" spans="1:3">
      <c r="A30" s="4" t="s">
        <v>346</v>
      </c>
      <c r="B30" s="4" t="s">
        <v>363</v>
      </c>
    </row>
    <row r="31" spans="1:3">
      <c r="A31" s="4" t="s">
        <v>348</v>
      </c>
      <c r="B31" s="4" t="s">
        <v>364</v>
      </c>
    </row>
    <row r="32" spans="1:3">
      <c r="A32" s="4" t="s">
        <v>365</v>
      </c>
    </row>
    <row r="33" spans="1:3">
      <c r="A33" s="3" t="s">
        <v>343</v>
      </c>
    </row>
    <row r="34" spans="1:3">
      <c r="A34" s="4" t="s">
        <v>346</v>
      </c>
      <c r="B34" s="4" t="s">
        <v>366</v>
      </c>
    </row>
    <row r="35" spans="1:3">
      <c r="A35" s="4" t="s">
        <v>348</v>
      </c>
      <c r="B35" s="4" t="s">
        <v>367</v>
      </c>
    </row>
    <row r="36" spans="1:3">
      <c r="A36" s="4" t="s">
        <v>368</v>
      </c>
    </row>
    <row r="37" spans="1:3">
      <c r="A37" s="3" t="s">
        <v>343</v>
      </c>
    </row>
    <row r="38" spans="1:3">
      <c r="A38" s="4" t="s">
        <v>346</v>
      </c>
      <c r="B38" s="4" t="s">
        <v>369</v>
      </c>
    </row>
    <row r="39" spans="1:3">
      <c r="A39" s="4" t="s">
        <v>348</v>
      </c>
      <c r="B39" s="4" t="s">
        <v>370</v>
      </c>
    </row>
    <row r="40" spans="1:3">
      <c r="A40" s="4" t="s">
        <v>371</v>
      </c>
    </row>
    <row r="41" spans="1:3">
      <c r="A41" s="3" t="s">
        <v>343</v>
      </c>
    </row>
    <row r="42" spans="1:3">
      <c r="A42" s="4" t="s">
        <v>346</v>
      </c>
      <c r="B42" s="4" t="s">
        <v>372</v>
      </c>
    </row>
    <row r="43" spans="1:3">
      <c r="A43" s="4" t="s">
        <v>348</v>
      </c>
      <c r="B43" s="4" t="s">
        <v>373</v>
      </c>
    </row>
    <row r="44" spans="1:3">
      <c r="A44" s="4" t="s">
        <v>374</v>
      </c>
    </row>
    <row r="45" spans="1:3">
      <c r="A45" s="3" t="s">
        <v>343</v>
      </c>
    </row>
    <row r="46" spans="1:3">
      <c r="A46" s="4" t="s">
        <v>344</v>
      </c>
      <c r="B46" s="6" t="n">
        <v>9656862</v>
      </c>
    </row>
    <row r="47" spans="1:3">
      <c r="A47" s="4" t="s">
        <v>20</v>
      </c>
      <c r="B47" s="5" t="n">
        <v>1053638</v>
      </c>
    </row>
    <row r="48" spans="1:3">
      <c r="A48" s="4" t="s">
        <v>22</v>
      </c>
      <c r="B48" s="5" t="n">
        <v>-264787</v>
      </c>
    </row>
    <row r="49" spans="1:3">
      <c r="A49" s="4" t="s">
        <v>23</v>
      </c>
      <c r="B49" s="5" t="n">
        <v>10445713</v>
      </c>
    </row>
    <row r="50" spans="1:3">
      <c r="A50" s="4" t="s">
        <v>375</v>
      </c>
    </row>
    <row r="51" spans="1:3">
      <c r="A51" s="3" t="s">
        <v>343</v>
      </c>
    </row>
    <row r="52" spans="1:3">
      <c r="A52" s="4" t="s">
        <v>344</v>
      </c>
      <c r="B52" s="5" t="n">
        <v>8392906</v>
      </c>
    </row>
    <row r="53" spans="1:3">
      <c r="A53" s="4" t="s">
        <v>20</v>
      </c>
      <c r="B53" s="5" t="n">
        <v>1210873</v>
      </c>
    </row>
    <row r="54" spans="1:3">
      <c r="A54" s="4" t="s">
        <v>22</v>
      </c>
      <c r="B54" s="5" t="n">
        <v>-20442</v>
      </c>
    </row>
    <row r="55" spans="1:3">
      <c r="A55" s="4" t="s">
        <v>23</v>
      </c>
      <c r="B55" s="5" t="n">
        <v>9583337</v>
      </c>
    </row>
    <row r="56" spans="1:3">
      <c r="A56" s="4" t="s">
        <v>376</v>
      </c>
    </row>
    <row r="57" spans="1:3">
      <c r="A57" s="3" t="s">
        <v>343</v>
      </c>
    </row>
    <row r="58" spans="1:3">
      <c r="A58" s="4" t="s">
        <v>344</v>
      </c>
      <c r="B58" s="5" t="n">
        <v>4147948</v>
      </c>
    </row>
    <row r="59" spans="1:3">
      <c r="A59" s="4" t="s">
        <v>20</v>
      </c>
      <c r="B59" s="5" t="n">
        <v>705423</v>
      </c>
    </row>
    <row r="60" spans="1:3">
      <c r="A60" s="4" t="s">
        <v>22</v>
      </c>
      <c r="B60" s="5" t="n">
        <v>-177644</v>
      </c>
    </row>
    <row r="61" spans="1:3">
      <c r="A61" s="4" t="s">
        <v>23</v>
      </c>
      <c r="B61" s="5" t="n">
        <v>4675727</v>
      </c>
    </row>
    <row r="62" spans="1:3">
      <c r="A62" s="4" t="s">
        <v>377</v>
      </c>
    </row>
    <row r="63" spans="1:3">
      <c r="A63" s="3" t="s">
        <v>343</v>
      </c>
    </row>
    <row r="64" spans="1:3">
      <c r="A64" s="4" t="s">
        <v>344</v>
      </c>
      <c r="B64" s="5" t="n">
        <v>1281812</v>
      </c>
    </row>
    <row r="65" spans="1:3">
      <c r="A65" s="4" t="s">
        <v>20</v>
      </c>
      <c r="B65" s="5" t="n">
        <v>116302</v>
      </c>
    </row>
    <row r="66" spans="1:3">
      <c r="A66" s="4" t="s">
        <v>22</v>
      </c>
      <c r="B66" s="5" t="n">
        <v>-5030</v>
      </c>
    </row>
    <row r="67" spans="1:3">
      <c r="A67" s="4" t="s">
        <v>23</v>
      </c>
      <c r="B67" s="5" t="n">
        <v>1393084</v>
      </c>
    </row>
    <row r="68" spans="1:3">
      <c r="A68" s="4" t="s">
        <v>378</v>
      </c>
    </row>
    <row r="69" spans="1:3">
      <c r="A69" s="3" t="s">
        <v>343</v>
      </c>
    </row>
    <row r="70" spans="1:3">
      <c r="A70" s="4" t="s">
        <v>344</v>
      </c>
      <c r="B70" s="5" t="n">
        <v>1543776</v>
      </c>
    </row>
    <row r="71" spans="1:3">
      <c r="A71" s="4" t="s">
        <v>20</v>
      </c>
      <c r="B71" s="5" t="n">
        <v>140653</v>
      </c>
    </row>
    <row r="72" spans="1:3">
      <c r="A72" s="4" t="s">
        <v>22</v>
      </c>
      <c r="B72" s="5" t="n">
        <v>-6438</v>
      </c>
    </row>
    <row r="73" spans="1:3">
      <c r="A73" s="4" t="s">
        <v>23</v>
      </c>
      <c r="B73" s="5" t="n">
        <v>1677991</v>
      </c>
    </row>
    <row r="74" spans="1:3">
      <c r="A74" s="4" t="s">
        <v>379</v>
      </c>
    </row>
    <row r="75" spans="1:3">
      <c r="A75" s="3" t="s">
        <v>343</v>
      </c>
    </row>
    <row r="76" spans="1:3">
      <c r="A76" s="4" t="s">
        <v>344</v>
      </c>
      <c r="B76" s="5" t="n">
        <v>1199860</v>
      </c>
    </row>
    <row r="77" spans="1:3">
      <c r="A77" s="4" t="s">
        <v>20</v>
      </c>
      <c r="B77" s="5" t="n">
        <v>106730</v>
      </c>
    </row>
    <row r="78" spans="1:3">
      <c r="A78" s="4" t="s">
        <v>22</v>
      </c>
      <c r="B78" s="5" t="n">
        <v>-4833</v>
      </c>
    </row>
    <row r="79" spans="1:3">
      <c r="A79" s="4" t="s">
        <v>23</v>
      </c>
      <c r="B79" s="5" t="n">
        <v>1301757</v>
      </c>
    </row>
    <row r="80" spans="1:3">
      <c r="A80" s="4" t="s">
        <v>380</v>
      </c>
    </row>
    <row r="81" spans="1:3">
      <c r="A81" s="3" t="s">
        <v>343</v>
      </c>
    </row>
    <row r="82" spans="1:3">
      <c r="A82" s="4" t="s">
        <v>344</v>
      </c>
      <c r="B82" s="5" t="n">
        <v>1174188</v>
      </c>
    </row>
    <row r="83" spans="1:3">
      <c r="A83" s="4" t="s">
        <v>20</v>
      </c>
      <c r="B83" s="5" t="n">
        <v>111847</v>
      </c>
    </row>
    <row r="84" spans="1:3">
      <c r="A84" s="4" t="s">
        <v>22</v>
      </c>
      <c r="B84" s="5" t="n">
        <v>-4634</v>
      </c>
    </row>
    <row r="85" spans="1:3">
      <c r="A85" s="4" t="s">
        <v>23</v>
      </c>
      <c r="B85" s="5" t="n">
        <v>1281401</v>
      </c>
    </row>
    <row r="86" spans="1:3">
      <c r="A86" s="4" t="s">
        <v>381</v>
      </c>
    </row>
    <row r="87" spans="1:3">
      <c r="A87" s="3" t="s">
        <v>343</v>
      </c>
    </row>
    <row r="88" spans="1:3">
      <c r="A88" s="4" t="s">
        <v>344</v>
      </c>
      <c r="B88" s="5" t="n">
        <v>1112872</v>
      </c>
    </row>
    <row r="89" spans="1:3">
      <c r="A89" s="4" t="s">
        <v>20</v>
      </c>
      <c r="B89" s="5" t="n">
        <v>100857</v>
      </c>
    </row>
    <row r="90" spans="1:3">
      <c r="A90" s="4" t="s">
        <v>22</v>
      </c>
      <c r="B90" s="5" t="n">
        <v>-4756</v>
      </c>
    </row>
    <row r="91" spans="1:3">
      <c r="A91" s="4" t="s">
        <v>23</v>
      </c>
      <c r="B91" s="5" t="n">
        <v>1208973</v>
      </c>
    </row>
    <row r="92" spans="1:3">
      <c r="A92" s="4" t="s">
        <v>382</v>
      </c>
    </row>
    <row r="93" spans="1:3">
      <c r="A93" s="3" t="s">
        <v>343</v>
      </c>
    </row>
    <row r="94" spans="1:3">
      <c r="A94" s="4" t="s">
        <v>344</v>
      </c>
      <c r="B94" s="5" t="n">
        <v>1102086</v>
      </c>
    </row>
    <row r="95" spans="1:3">
      <c r="A95" s="4" t="s">
        <v>20</v>
      </c>
      <c r="B95" s="5" t="n">
        <v>86408</v>
      </c>
    </row>
    <row r="96" spans="1:3">
      <c r="A96" s="4" t="s">
        <v>22</v>
      </c>
      <c r="B96" s="5" t="n">
        <v>-4621</v>
      </c>
    </row>
    <row r="97" spans="1:3">
      <c r="A97" s="4" t="s">
        <v>23</v>
      </c>
      <c r="B97" s="6" t="n">
        <v>11838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77"/>
    <col customWidth="1" max="2" min="2" width="15"/>
    <col customWidth="1" max="3" min="3" width="17"/>
  </cols>
  <sheetData>
    <row r="1" spans="1:3">
      <c r="A1" s="1" t="s">
        <v>383</v>
      </c>
      <c r="B1" s="2" t="s">
        <v>57</v>
      </c>
      <c r="C1" s="2" t="s">
        <v>1</v>
      </c>
    </row>
    <row r="2" spans="1:3">
      <c r="B2" s="2" t="s">
        <v>16</v>
      </c>
      <c r="C2" s="2" t="s">
        <v>2</v>
      </c>
    </row>
    <row r="3" spans="1:3">
      <c r="A3" s="3" t="s">
        <v>343</v>
      </c>
    </row>
    <row r="4" spans="1:3">
      <c r="A4" s="4" t="s">
        <v>384</v>
      </c>
      <c r="B4" s="6" t="n">
        <v>0</v>
      </c>
      <c r="C4" s="6" t="n">
        <v>32985860</v>
      </c>
    </row>
    <row r="5" spans="1:3">
      <c r="A5" s="4" t="s">
        <v>345</v>
      </c>
    </row>
    <row r="6" spans="1:3">
      <c r="A6" s="3" t="s">
        <v>343</v>
      </c>
    </row>
    <row r="7" spans="1:3">
      <c r="A7" s="4" t="s">
        <v>384</v>
      </c>
      <c r="C7" s="6" t="n">
        <v>10710500</v>
      </c>
    </row>
    <row r="8" spans="1:3">
      <c r="A8" s="4" t="s">
        <v>346</v>
      </c>
      <c r="C8" s="4" t="s">
        <v>347</v>
      </c>
    </row>
    <row r="9" spans="1:3">
      <c r="A9" s="4" t="s">
        <v>348</v>
      </c>
      <c r="C9" s="4" t="s">
        <v>349</v>
      </c>
    </row>
    <row r="10" spans="1:3">
      <c r="A10" s="4" t="s">
        <v>350</v>
      </c>
    </row>
    <row r="11" spans="1:3">
      <c r="A11" s="3" t="s">
        <v>343</v>
      </c>
    </row>
    <row r="12" spans="1:3">
      <c r="A12" s="4" t="s">
        <v>384</v>
      </c>
      <c r="C12" s="6" t="n">
        <v>5020000</v>
      </c>
    </row>
    <row r="13" spans="1:3">
      <c r="A13" s="4" t="s">
        <v>346</v>
      </c>
      <c r="C13" s="4" t="s">
        <v>351</v>
      </c>
    </row>
    <row r="14" spans="1:3">
      <c r="A14" s="4" t="s">
        <v>348</v>
      </c>
      <c r="C14" s="4" t="s">
        <v>352</v>
      </c>
    </row>
    <row r="15" spans="1:3">
      <c r="A15" s="4" t="s">
        <v>371</v>
      </c>
    </row>
    <row r="16" spans="1:3">
      <c r="A16" s="3" t="s">
        <v>343</v>
      </c>
    </row>
    <row r="17" spans="1:3">
      <c r="A17" s="4" t="s">
        <v>384</v>
      </c>
      <c r="C17" s="6" t="n">
        <v>9452169</v>
      </c>
    </row>
    <row r="18" spans="1:3">
      <c r="A18" s="4" t="s">
        <v>346</v>
      </c>
      <c r="C18" s="4" t="s">
        <v>372</v>
      </c>
    </row>
    <row r="19" spans="1:3">
      <c r="A19" s="4" t="s">
        <v>348</v>
      </c>
      <c r="C19" s="4" t="s">
        <v>373</v>
      </c>
    </row>
    <row r="20" spans="1:3">
      <c r="A20" s="4" t="s">
        <v>353</v>
      </c>
    </row>
    <row r="21" spans="1:3">
      <c r="A21" s="3" t="s">
        <v>343</v>
      </c>
    </row>
    <row r="22" spans="1:3">
      <c r="A22" s="4" t="s">
        <v>384</v>
      </c>
      <c r="C22" s="6" t="n">
        <v>1398114</v>
      </c>
    </row>
    <row r="23" spans="1:3">
      <c r="A23" s="4" t="s">
        <v>346</v>
      </c>
      <c r="C23" s="4" t="s">
        <v>354</v>
      </c>
    </row>
    <row r="24" spans="1:3">
      <c r="A24" s="4" t="s">
        <v>348</v>
      </c>
      <c r="C24" s="4" t="s">
        <v>355</v>
      </c>
    </row>
    <row r="25" spans="1:3">
      <c r="A25" s="4" t="s">
        <v>356</v>
      </c>
    </row>
    <row r="26" spans="1:3">
      <c r="A26" s="3" t="s">
        <v>343</v>
      </c>
    </row>
    <row r="27" spans="1:3">
      <c r="A27" s="4" t="s">
        <v>384</v>
      </c>
      <c r="C27" s="6" t="n">
        <v>1684429</v>
      </c>
    </row>
    <row r="28" spans="1:3">
      <c r="A28" s="4" t="s">
        <v>346</v>
      </c>
      <c r="C28" s="4" t="s">
        <v>357</v>
      </c>
    </row>
    <row r="29" spans="1:3">
      <c r="A29" s="4" t="s">
        <v>348</v>
      </c>
      <c r="C29" s="4" t="s">
        <v>358</v>
      </c>
    </row>
    <row r="30" spans="1:3">
      <c r="A30" s="4" t="s">
        <v>359</v>
      </c>
    </row>
    <row r="31" spans="1:3">
      <c r="A31" s="3" t="s">
        <v>343</v>
      </c>
    </row>
    <row r="32" spans="1:3">
      <c r="A32" s="4" t="s">
        <v>384</v>
      </c>
      <c r="C32" s="6" t="n">
        <v>1306590</v>
      </c>
    </row>
    <row r="33" spans="1:3">
      <c r="A33" s="4" t="s">
        <v>346</v>
      </c>
      <c r="C33" s="4" t="s">
        <v>360</v>
      </c>
    </row>
    <row r="34" spans="1:3">
      <c r="A34" s="4" t="s">
        <v>348</v>
      </c>
      <c r="C34" s="4" t="s">
        <v>361</v>
      </c>
    </row>
    <row r="35" spans="1:3">
      <c r="A35" s="4" t="s">
        <v>362</v>
      </c>
    </row>
    <row r="36" spans="1:3">
      <c r="A36" s="3" t="s">
        <v>343</v>
      </c>
    </row>
    <row r="37" spans="1:3">
      <c r="A37" s="4" t="s">
        <v>384</v>
      </c>
      <c r="C37" s="6" t="n">
        <v>1286035</v>
      </c>
    </row>
    <row r="38" spans="1:3">
      <c r="A38" s="4" t="s">
        <v>346</v>
      </c>
      <c r="C38" s="4" t="s">
        <v>363</v>
      </c>
    </row>
    <row r="39" spans="1:3">
      <c r="A39" s="4" t="s">
        <v>348</v>
      </c>
      <c r="C39" s="4" t="s">
        <v>364</v>
      </c>
    </row>
    <row r="40" spans="1:3">
      <c r="A40" s="4" t="s">
        <v>365</v>
      </c>
    </row>
    <row r="41" spans="1:3">
      <c r="A41" s="3" t="s">
        <v>343</v>
      </c>
    </row>
    <row r="42" spans="1:3">
      <c r="A42" s="4" t="s">
        <v>384</v>
      </c>
      <c r="C42" s="6" t="n">
        <v>1213729</v>
      </c>
    </row>
    <row r="43" spans="1:3">
      <c r="A43" s="4" t="s">
        <v>346</v>
      </c>
      <c r="C43" s="4" t="s">
        <v>366</v>
      </c>
    </row>
    <row r="44" spans="1:3">
      <c r="A44" s="4" t="s">
        <v>348</v>
      </c>
      <c r="C44" s="4" t="s">
        <v>367</v>
      </c>
    </row>
    <row r="45" spans="1:3">
      <c r="A45" s="4" t="s">
        <v>368</v>
      </c>
    </row>
    <row r="46" spans="1:3">
      <c r="A46" s="3" t="s">
        <v>343</v>
      </c>
    </row>
    <row r="47" spans="1:3">
      <c r="A47" s="4" t="s">
        <v>384</v>
      </c>
      <c r="C47" s="6" t="n">
        <v>1188494</v>
      </c>
    </row>
    <row r="48" spans="1:3">
      <c r="A48" s="4" t="s">
        <v>346</v>
      </c>
      <c r="C48" s="4" t="s">
        <v>369</v>
      </c>
    </row>
    <row r="49" spans="1:3">
      <c r="A49" s="4" t="s">
        <v>348</v>
      </c>
      <c r="C49" s="4" t="s">
        <v>370</v>
      </c>
    </row>
    <row r="50" spans="1:3">
      <c r="A50" s="4" t="s">
        <v>385</v>
      </c>
    </row>
    <row r="51" spans="1:3">
      <c r="A51" s="3" t="s">
        <v>343</v>
      </c>
    </row>
    <row r="52" spans="1:3">
      <c r="A52" s="4" t="s">
        <v>384</v>
      </c>
      <c r="C52" s="6" t="n">
        <v>5369238</v>
      </c>
    </row>
    <row r="53" spans="1:3">
      <c r="A53" s="4" t="s">
        <v>386</v>
      </c>
    </row>
    <row r="54" spans="1:3">
      <c r="A54" s="3" t="s">
        <v>343</v>
      </c>
    </row>
    <row r="55" spans="1:3">
      <c r="A55" s="4" t="s">
        <v>384</v>
      </c>
      <c r="C55" s="5" t="n">
        <v>1706641</v>
      </c>
    </row>
    <row r="56" spans="1:3">
      <c r="A56" s="4" t="s">
        <v>387</v>
      </c>
    </row>
    <row r="57" spans="1:3">
      <c r="A57" s="3" t="s">
        <v>343</v>
      </c>
    </row>
    <row r="58" spans="1:3">
      <c r="A58" s="4" t="s">
        <v>384</v>
      </c>
      <c r="C58" s="5" t="n">
        <v>1033105</v>
      </c>
    </row>
    <row r="59" spans="1:3">
      <c r="A59" s="4" t="s">
        <v>388</v>
      </c>
    </row>
    <row r="60" spans="1:3">
      <c r="A60" s="3" t="s">
        <v>343</v>
      </c>
    </row>
    <row r="61" spans="1:3">
      <c r="A61" s="4" t="s">
        <v>384</v>
      </c>
      <c r="C61" s="5" t="n">
        <v>1290863</v>
      </c>
    </row>
    <row r="62" spans="1:3">
      <c r="A62" s="4" t="s">
        <v>389</v>
      </c>
    </row>
    <row r="63" spans="1:3">
      <c r="A63" s="3" t="s">
        <v>343</v>
      </c>
    </row>
    <row r="64" spans="1:3">
      <c r="A64" s="4" t="s">
        <v>384</v>
      </c>
      <c r="C64" s="5" t="n">
        <v>293912</v>
      </c>
    </row>
    <row r="65" spans="1:3">
      <c r="A65" s="4" t="s">
        <v>390</v>
      </c>
    </row>
    <row r="66" spans="1:3">
      <c r="A66" s="3" t="s">
        <v>343</v>
      </c>
    </row>
    <row r="67" spans="1:3">
      <c r="A67" s="4" t="s">
        <v>384</v>
      </c>
      <c r="C67" s="5" t="n">
        <v>212035</v>
      </c>
    </row>
    <row r="68" spans="1:3">
      <c r="A68" s="4" t="s">
        <v>391</v>
      </c>
    </row>
    <row r="69" spans="1:3">
      <c r="A69" s="3" t="s">
        <v>343</v>
      </c>
    </row>
    <row r="70" spans="1:3">
      <c r="A70" s="4" t="s">
        <v>384</v>
      </c>
      <c r="C70" s="5" t="n">
        <v>217912</v>
      </c>
    </row>
    <row r="71" spans="1:3">
      <c r="A71" s="4" t="s">
        <v>392</v>
      </c>
    </row>
    <row r="72" spans="1:3">
      <c r="A72" s="3" t="s">
        <v>343</v>
      </c>
    </row>
    <row r="73" spans="1:3">
      <c r="A73" s="4" t="s">
        <v>384</v>
      </c>
      <c r="C73" s="5" t="n">
        <v>283578</v>
      </c>
    </row>
    <row r="74" spans="1:3">
      <c r="A74" s="4" t="s">
        <v>393</v>
      </c>
    </row>
    <row r="75" spans="1:3">
      <c r="A75" s="3" t="s">
        <v>343</v>
      </c>
    </row>
    <row r="76" spans="1:3">
      <c r="A76" s="4" t="s">
        <v>384</v>
      </c>
      <c r="C76" s="5" t="n">
        <v>176515</v>
      </c>
    </row>
    <row r="77" spans="1:3">
      <c r="A77" s="4" t="s">
        <v>394</v>
      </c>
    </row>
    <row r="78" spans="1:3">
      <c r="A78" s="3" t="s">
        <v>343</v>
      </c>
    </row>
    <row r="79" spans="1:3">
      <c r="A79" s="4" t="s">
        <v>384</v>
      </c>
      <c r="C79" s="5" t="n">
        <v>154677</v>
      </c>
    </row>
    <row r="80" spans="1:3">
      <c r="A80" s="4" t="s">
        <v>395</v>
      </c>
    </row>
    <row r="81" spans="1:3">
      <c r="A81" s="3" t="s">
        <v>343</v>
      </c>
    </row>
    <row r="82" spans="1:3">
      <c r="A82" s="4" t="s">
        <v>384</v>
      </c>
      <c r="C82" s="5" t="n">
        <v>24243072</v>
      </c>
    </row>
    <row r="83" spans="1:3">
      <c r="A83" s="4" t="s">
        <v>396</v>
      </c>
    </row>
    <row r="84" spans="1:3">
      <c r="A84" s="3" t="s">
        <v>343</v>
      </c>
    </row>
    <row r="85" spans="1:3">
      <c r="A85" s="4" t="s">
        <v>384</v>
      </c>
      <c r="C85" s="5" t="n">
        <v>7950221</v>
      </c>
    </row>
    <row r="86" spans="1:3">
      <c r="A86" s="4" t="s">
        <v>397</v>
      </c>
    </row>
    <row r="87" spans="1:3">
      <c r="A87" s="3" t="s">
        <v>343</v>
      </c>
    </row>
    <row r="88" spans="1:3">
      <c r="A88" s="4" t="s">
        <v>384</v>
      </c>
      <c r="C88" s="5" t="n">
        <v>3114843</v>
      </c>
    </row>
    <row r="89" spans="1:3">
      <c r="A89" s="4" t="s">
        <v>398</v>
      </c>
    </row>
    <row r="90" spans="1:3">
      <c r="A90" s="3" t="s">
        <v>343</v>
      </c>
    </row>
    <row r="91" spans="1:3">
      <c r="A91" s="4" t="s">
        <v>384</v>
      </c>
      <c r="C91" s="5" t="n">
        <v>7102043</v>
      </c>
    </row>
    <row r="92" spans="1:3">
      <c r="A92" s="4" t="s">
        <v>399</v>
      </c>
    </row>
    <row r="93" spans="1:3">
      <c r="A93" s="3" t="s">
        <v>343</v>
      </c>
    </row>
    <row r="94" spans="1:3">
      <c r="A94" s="4" t="s">
        <v>384</v>
      </c>
      <c r="C94" s="5" t="n">
        <v>987900</v>
      </c>
    </row>
    <row r="95" spans="1:3">
      <c r="A95" s="4" t="s">
        <v>400</v>
      </c>
    </row>
    <row r="96" spans="1:3">
      <c r="A96" s="3" t="s">
        <v>343</v>
      </c>
    </row>
    <row r="97" spans="1:3">
      <c r="A97" s="4" t="s">
        <v>384</v>
      </c>
      <c r="C97" s="5" t="n">
        <v>1331741</v>
      </c>
    </row>
    <row r="98" spans="1:3">
      <c r="A98" s="4" t="s">
        <v>401</v>
      </c>
    </row>
    <row r="99" spans="1:3">
      <c r="A99" s="3" t="s">
        <v>343</v>
      </c>
    </row>
    <row r="100" spans="1:3">
      <c r="A100" s="4" t="s">
        <v>384</v>
      </c>
      <c r="C100" s="5" t="n">
        <v>981948</v>
      </c>
    </row>
    <row r="101" spans="1:3">
      <c r="A101" s="4" t="s">
        <v>402</v>
      </c>
    </row>
    <row r="102" spans="1:3">
      <c r="A102" s="3" t="s">
        <v>343</v>
      </c>
    </row>
    <row r="103" spans="1:3">
      <c r="A103" s="4" t="s">
        <v>384</v>
      </c>
      <c r="C103" s="5" t="n">
        <v>890610</v>
      </c>
    </row>
    <row r="104" spans="1:3">
      <c r="A104" s="4" t="s">
        <v>403</v>
      </c>
    </row>
    <row r="105" spans="1:3">
      <c r="A105" s="3" t="s">
        <v>343</v>
      </c>
    </row>
    <row r="106" spans="1:3">
      <c r="A106" s="4" t="s">
        <v>384</v>
      </c>
      <c r="C106" s="5" t="n">
        <v>936357</v>
      </c>
    </row>
    <row r="107" spans="1:3">
      <c r="A107" s="4" t="s">
        <v>404</v>
      </c>
    </row>
    <row r="108" spans="1:3">
      <c r="A108" s="3" t="s">
        <v>343</v>
      </c>
    </row>
    <row r="109" spans="1:3">
      <c r="A109" s="4" t="s">
        <v>384</v>
      </c>
      <c r="C109" s="5" t="n">
        <v>947409</v>
      </c>
    </row>
    <row r="110" spans="1:3">
      <c r="A110" s="4" t="s">
        <v>405</v>
      </c>
    </row>
    <row r="111" spans="1:3">
      <c r="A111" s="3" t="s">
        <v>343</v>
      </c>
    </row>
    <row r="112" spans="1:3">
      <c r="A112" s="4" t="s">
        <v>384</v>
      </c>
      <c r="C112" s="5" t="n">
        <v>166629</v>
      </c>
    </row>
    <row r="113" spans="1:3">
      <c r="A113" s="4" t="s">
        <v>406</v>
      </c>
    </row>
    <row r="114" spans="1:3">
      <c r="A114" s="3" t="s">
        <v>343</v>
      </c>
    </row>
    <row r="115" spans="1:3">
      <c r="A115" s="4" t="s">
        <v>384</v>
      </c>
      <c r="C115" s="5" t="n">
        <v>0</v>
      </c>
    </row>
    <row r="116" spans="1:3">
      <c r="A116" s="4" t="s">
        <v>407</v>
      </c>
    </row>
    <row r="117" spans="1:3">
      <c r="A117" s="3" t="s">
        <v>343</v>
      </c>
    </row>
    <row r="118" spans="1:3">
      <c r="A118" s="4" t="s">
        <v>384</v>
      </c>
      <c r="C118" s="5" t="n">
        <v>166629</v>
      </c>
    </row>
    <row r="119" spans="1:3">
      <c r="A119" s="4" t="s">
        <v>408</v>
      </c>
    </row>
    <row r="120" spans="1:3">
      <c r="A120" s="3" t="s">
        <v>343</v>
      </c>
    </row>
    <row r="121" spans="1:3">
      <c r="A121" s="4" t="s">
        <v>384</v>
      </c>
      <c r="C121" s="5" t="n">
        <v>0</v>
      </c>
    </row>
    <row r="122" spans="1:3">
      <c r="A122" s="4" t="s">
        <v>409</v>
      </c>
    </row>
    <row r="123" spans="1:3">
      <c r="A123" s="3" t="s">
        <v>343</v>
      </c>
    </row>
    <row r="124" spans="1:3">
      <c r="A124" s="4" t="s">
        <v>384</v>
      </c>
      <c r="C124" s="5" t="n">
        <v>0</v>
      </c>
    </row>
    <row r="125" spans="1:3">
      <c r="A125" s="4" t="s">
        <v>410</v>
      </c>
    </row>
    <row r="126" spans="1:3">
      <c r="A126" s="3" t="s">
        <v>343</v>
      </c>
    </row>
    <row r="127" spans="1:3">
      <c r="A127" s="4" t="s">
        <v>384</v>
      </c>
      <c r="C127" s="5" t="n">
        <v>0</v>
      </c>
    </row>
    <row r="128" spans="1:3">
      <c r="A128" s="4" t="s">
        <v>411</v>
      </c>
    </row>
    <row r="129" spans="1:3">
      <c r="A129" s="3" t="s">
        <v>343</v>
      </c>
    </row>
    <row r="130" spans="1:3">
      <c r="A130" s="4" t="s">
        <v>384</v>
      </c>
      <c r="C130" s="5" t="n">
        <v>0</v>
      </c>
    </row>
    <row r="131" spans="1:3">
      <c r="A131" s="4" t="s">
        <v>412</v>
      </c>
    </row>
    <row r="132" spans="1:3">
      <c r="A132" s="3" t="s">
        <v>343</v>
      </c>
    </row>
    <row r="133" spans="1:3">
      <c r="A133" s="4" t="s">
        <v>384</v>
      </c>
      <c r="C133" s="5" t="n">
        <v>0</v>
      </c>
    </row>
    <row r="134" spans="1:3">
      <c r="A134" s="4" t="s">
        <v>413</v>
      </c>
    </row>
    <row r="135" spans="1:3">
      <c r="A135" s="3" t="s">
        <v>343</v>
      </c>
    </row>
    <row r="136" spans="1:3">
      <c r="A136" s="4" t="s">
        <v>384</v>
      </c>
      <c r="C136" s="5" t="n">
        <v>0</v>
      </c>
    </row>
    <row r="137" spans="1:3">
      <c r="A137" s="4" t="s">
        <v>414</v>
      </c>
    </row>
    <row r="138" spans="1:3">
      <c r="A138" s="3" t="s">
        <v>343</v>
      </c>
    </row>
    <row r="139" spans="1:3">
      <c r="A139" s="4" t="s">
        <v>384</v>
      </c>
      <c r="C139" s="5" t="n">
        <v>151610</v>
      </c>
    </row>
    <row r="140" spans="1:3">
      <c r="A140" s="4" t="s">
        <v>415</v>
      </c>
    </row>
    <row r="141" spans="1:3">
      <c r="A141" s="3" t="s">
        <v>343</v>
      </c>
    </row>
    <row r="142" spans="1:3">
      <c r="A142" s="4" t="s">
        <v>384</v>
      </c>
      <c r="C142" s="5" t="n">
        <v>0</v>
      </c>
    </row>
    <row r="143" spans="1:3">
      <c r="A143" s="4" t="s">
        <v>416</v>
      </c>
    </row>
    <row r="144" spans="1:3">
      <c r="A144" s="3" t="s">
        <v>343</v>
      </c>
    </row>
    <row r="145" spans="1:3">
      <c r="A145" s="4" t="s">
        <v>384</v>
      </c>
      <c r="C145" s="5" t="n">
        <v>0</v>
      </c>
    </row>
    <row r="146" spans="1:3">
      <c r="A146" s="4" t="s">
        <v>417</v>
      </c>
    </row>
    <row r="147" spans="1:3">
      <c r="A147" s="3" t="s">
        <v>343</v>
      </c>
    </row>
    <row r="148" spans="1:3">
      <c r="A148" s="4" t="s">
        <v>384</v>
      </c>
      <c r="C148" s="5" t="n">
        <v>151609</v>
      </c>
    </row>
    <row r="149" spans="1:3">
      <c r="A149" s="4" t="s">
        <v>418</v>
      </c>
    </row>
    <row r="150" spans="1:3">
      <c r="A150" s="3" t="s">
        <v>343</v>
      </c>
    </row>
    <row r="151" spans="1:3">
      <c r="A151" s="4" t="s">
        <v>384</v>
      </c>
      <c r="C151" s="5" t="n">
        <v>0</v>
      </c>
    </row>
    <row r="152" spans="1:3">
      <c r="A152" s="4" t="s">
        <v>419</v>
      </c>
    </row>
    <row r="153" spans="1:3">
      <c r="A153" s="3" t="s">
        <v>343</v>
      </c>
    </row>
    <row r="154" spans="1:3">
      <c r="A154" s="4" t="s">
        <v>384</v>
      </c>
      <c r="C154" s="5" t="n">
        <v>0</v>
      </c>
    </row>
    <row r="155" spans="1:3">
      <c r="A155" s="4" t="s">
        <v>420</v>
      </c>
    </row>
    <row r="156" spans="1:3">
      <c r="A156" s="3" t="s">
        <v>343</v>
      </c>
    </row>
    <row r="157" spans="1:3">
      <c r="A157" s="4" t="s">
        <v>384</v>
      </c>
      <c r="C157" s="5" t="n">
        <v>0</v>
      </c>
    </row>
    <row r="158" spans="1:3">
      <c r="A158" s="4" t="s">
        <v>421</v>
      </c>
    </row>
    <row r="159" spans="1:3">
      <c r="A159" s="3" t="s">
        <v>343</v>
      </c>
    </row>
    <row r="160" spans="1:3">
      <c r="A160" s="4" t="s">
        <v>384</v>
      </c>
      <c r="C160" s="5" t="n">
        <v>0</v>
      </c>
    </row>
    <row r="161" spans="1:3">
      <c r="A161" s="4" t="s">
        <v>422</v>
      </c>
    </row>
    <row r="162" spans="1:3">
      <c r="A162" s="3" t="s">
        <v>343</v>
      </c>
    </row>
    <row r="163" spans="1:3">
      <c r="A163" s="4" t="s">
        <v>384</v>
      </c>
      <c r="C163" s="5" t="n">
        <v>0</v>
      </c>
    </row>
    <row r="164" spans="1:3">
      <c r="A164" s="4" t="s">
        <v>423</v>
      </c>
    </row>
    <row r="165" spans="1:3">
      <c r="A165" s="3" t="s">
        <v>343</v>
      </c>
    </row>
    <row r="166" spans="1:3">
      <c r="A166" s="4" t="s">
        <v>384</v>
      </c>
      <c r="C166" s="5" t="n">
        <v>0</v>
      </c>
    </row>
    <row r="167" spans="1:3">
      <c r="A167" s="4" t="s">
        <v>424</v>
      </c>
    </row>
    <row r="168" spans="1:3">
      <c r="A168" s="3" t="s">
        <v>343</v>
      </c>
    </row>
    <row r="169" spans="1:3">
      <c r="A169" s="4" t="s">
        <v>384</v>
      </c>
      <c r="C169" s="5" t="n">
        <v>3632731</v>
      </c>
    </row>
    <row r="170" spans="1:3">
      <c r="A170" s="4" t="s">
        <v>425</v>
      </c>
    </row>
    <row r="171" spans="1:3">
      <c r="A171" s="3" t="s">
        <v>343</v>
      </c>
    </row>
    <row r="172" spans="1:3">
      <c r="A172" s="4" t="s">
        <v>384</v>
      </c>
      <c r="C172" s="5" t="n">
        <v>1053638</v>
      </c>
    </row>
    <row r="173" spans="1:3">
      <c r="A173" s="4" t="s">
        <v>426</v>
      </c>
    </row>
    <row r="174" spans="1:3">
      <c r="A174" s="3" t="s">
        <v>343</v>
      </c>
    </row>
    <row r="175" spans="1:3">
      <c r="A175" s="4" t="s">
        <v>384</v>
      </c>
      <c r="C175" s="5" t="n">
        <v>705423</v>
      </c>
    </row>
    <row r="176" spans="1:3">
      <c r="A176" s="4" t="s">
        <v>427</v>
      </c>
    </row>
    <row r="177" spans="1:3">
      <c r="A177" s="3" t="s">
        <v>343</v>
      </c>
    </row>
    <row r="178" spans="1:3">
      <c r="A178" s="4" t="s">
        <v>384</v>
      </c>
      <c r="C178" s="5" t="n">
        <v>1210873</v>
      </c>
    </row>
    <row r="179" spans="1:3">
      <c r="A179" s="4" t="s">
        <v>428</v>
      </c>
    </row>
    <row r="180" spans="1:3">
      <c r="A180" s="3" t="s">
        <v>343</v>
      </c>
    </row>
    <row r="181" spans="1:3">
      <c r="A181" s="4" t="s">
        <v>384</v>
      </c>
      <c r="C181" s="5" t="n">
        <v>116302</v>
      </c>
    </row>
    <row r="182" spans="1:3">
      <c r="A182" s="4" t="s">
        <v>429</v>
      </c>
    </row>
    <row r="183" spans="1:3">
      <c r="A183" s="3" t="s">
        <v>343</v>
      </c>
    </row>
    <row r="184" spans="1:3">
      <c r="A184" s="4" t="s">
        <v>384</v>
      </c>
      <c r="C184" s="5" t="n">
        <v>140653</v>
      </c>
    </row>
    <row r="185" spans="1:3">
      <c r="A185" s="4" t="s">
        <v>430</v>
      </c>
    </row>
    <row r="186" spans="1:3">
      <c r="A186" s="3" t="s">
        <v>343</v>
      </c>
    </row>
    <row r="187" spans="1:3">
      <c r="A187" s="4" t="s">
        <v>384</v>
      </c>
      <c r="C187" s="5" t="n">
        <v>106730</v>
      </c>
    </row>
    <row r="188" spans="1:3">
      <c r="A188" s="4" t="s">
        <v>431</v>
      </c>
    </row>
    <row r="189" spans="1:3">
      <c r="A189" s="3" t="s">
        <v>343</v>
      </c>
    </row>
    <row r="190" spans="1:3">
      <c r="A190" s="4" t="s">
        <v>384</v>
      </c>
      <c r="C190" s="5" t="n">
        <v>111847</v>
      </c>
    </row>
    <row r="191" spans="1:3">
      <c r="A191" s="4" t="s">
        <v>432</v>
      </c>
    </row>
    <row r="192" spans="1:3">
      <c r="A192" s="3" t="s">
        <v>343</v>
      </c>
    </row>
    <row r="193" spans="1:3">
      <c r="A193" s="4" t="s">
        <v>384</v>
      </c>
      <c r="C193" s="5" t="n">
        <v>100857</v>
      </c>
    </row>
    <row r="194" spans="1:3">
      <c r="A194" s="4" t="s">
        <v>433</v>
      </c>
    </row>
    <row r="195" spans="1:3">
      <c r="A195" s="3" t="s">
        <v>343</v>
      </c>
    </row>
    <row r="196" spans="1:3">
      <c r="A196" s="4" t="s">
        <v>384</v>
      </c>
      <c r="C196" s="6" t="n">
        <v>864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16</v>
      </c>
    </row>
    <row r="2" spans="1:3">
      <c r="A2" s="4" t="s">
        <v>48</v>
      </c>
      <c r="B2" s="7" t="n">
        <v>0.001</v>
      </c>
      <c r="C2" s="7" t="n">
        <v>0.001</v>
      </c>
    </row>
    <row r="3" spans="1:3">
      <c r="A3" s="4" t="s">
        <v>49</v>
      </c>
      <c r="B3" s="5" t="n">
        <v>50000000</v>
      </c>
      <c r="C3" s="5" t="n">
        <v>50000000</v>
      </c>
    </row>
    <row r="4" spans="1:3">
      <c r="A4" s="4" t="s">
        <v>50</v>
      </c>
      <c r="B4" s="5" t="n">
        <v>0</v>
      </c>
      <c r="C4" s="5" t="n">
        <v>0</v>
      </c>
    </row>
    <row r="5" spans="1:3">
      <c r="A5" s="4" t="s">
        <v>51</v>
      </c>
      <c r="B5" s="5" t="n">
        <v>0</v>
      </c>
      <c r="C5" s="5" t="n">
        <v>0</v>
      </c>
    </row>
    <row r="6" spans="1:3">
      <c r="A6" s="4" t="s">
        <v>52</v>
      </c>
      <c r="B6" s="7" t="n">
        <v>0.001</v>
      </c>
      <c r="C6" s="7" t="n">
        <v>0.001</v>
      </c>
    </row>
    <row r="7" spans="1:3">
      <c r="A7" s="4" t="s">
        <v>53</v>
      </c>
      <c r="B7" s="5" t="n">
        <v>200000000</v>
      </c>
      <c r="C7" s="5" t="n">
        <v>200000000</v>
      </c>
    </row>
    <row r="8" spans="1:3">
      <c r="A8" s="4" t="s">
        <v>54</v>
      </c>
      <c r="B8" s="5" t="n">
        <v>2458881</v>
      </c>
      <c r="C8" s="5" t="n">
        <v>20000</v>
      </c>
    </row>
    <row r="9" spans="1:3">
      <c r="A9" s="4" t="s">
        <v>55</v>
      </c>
      <c r="B9" s="5" t="n">
        <v>2458881</v>
      </c>
      <c r="C9"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21"/>
  </cols>
  <sheetData>
    <row r="1" spans="1:2">
      <c r="A1" s="1" t="s">
        <v>434</v>
      </c>
      <c r="B1" s="2" t="s">
        <v>1</v>
      </c>
    </row>
    <row r="2" spans="1:2">
      <c r="B2" s="2" t="s">
        <v>435</v>
      </c>
    </row>
    <row r="3" spans="1:2">
      <c r="A3" s="4" t="s">
        <v>436</v>
      </c>
    </row>
    <row r="4" spans="1:2">
      <c r="A4" s="3" t="s">
        <v>437</v>
      </c>
    </row>
    <row r="5" spans="1:2">
      <c r="A5" s="4" t="s">
        <v>438</v>
      </c>
      <c r="B5" s="6" t="n">
        <v>872550</v>
      </c>
    </row>
    <row r="6" spans="1:2">
      <c r="A6" s="4" t="s">
        <v>439</v>
      </c>
    </row>
    <row r="7" spans="1:2">
      <c r="A7" s="3" t="s">
        <v>437</v>
      </c>
    </row>
    <row r="8" spans="1:2">
      <c r="A8" s="4" t="s">
        <v>440</v>
      </c>
      <c r="B8" s="4" t="s">
        <v>441</v>
      </c>
    </row>
    <row r="9" spans="1:2">
      <c r="A9" s="4" t="s">
        <v>442</v>
      </c>
    </row>
    <row r="10" spans="1:2">
      <c r="A10" s="3" t="s">
        <v>437</v>
      </c>
    </row>
    <row r="11" spans="1:2">
      <c r="A11" s="4" t="s">
        <v>438</v>
      </c>
      <c r="B11" s="6" t="n">
        <v>360000</v>
      </c>
    </row>
    <row r="12" spans="1:2">
      <c r="A12" s="4" t="s">
        <v>443</v>
      </c>
    </row>
    <row r="13" spans="1:2">
      <c r="A13" s="3" t="s">
        <v>437</v>
      </c>
    </row>
    <row r="14" spans="1:2">
      <c r="A14" s="4" t="s">
        <v>440</v>
      </c>
      <c r="B14" s="4" t="s">
        <v>444</v>
      </c>
    </row>
    <row r="15" spans="1:2">
      <c r="A15" s="4" t="s">
        <v>445</v>
      </c>
    </row>
    <row r="16" spans="1:2">
      <c r="A16" s="3" t="s">
        <v>437</v>
      </c>
    </row>
    <row r="17" spans="1:2">
      <c r="A17" s="4" t="s">
        <v>438</v>
      </c>
      <c r="B17" s="6" t="n">
        <v>656076</v>
      </c>
    </row>
    <row r="18" spans="1:2">
      <c r="A18" s="4" t="s">
        <v>446</v>
      </c>
    </row>
    <row r="19" spans="1:2">
      <c r="A19" s="3" t="s">
        <v>437</v>
      </c>
    </row>
    <row r="20" spans="1:2">
      <c r="A20" s="4" t="s">
        <v>440</v>
      </c>
      <c r="B20" s="4" t="s">
        <v>4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48</v>
      </c>
      <c r="B1" s="2" t="s">
        <v>435</v>
      </c>
    </row>
    <row r="2" spans="1:2">
      <c r="A2" s="5" t="n">
        <v>2017</v>
      </c>
      <c r="B2" s="6" t="n">
        <v>2450550</v>
      </c>
    </row>
    <row r="3" spans="1:2">
      <c r="A3" s="5" t="n">
        <v>2018</v>
      </c>
      <c r="B3" s="5" t="n">
        <v>2487342</v>
      </c>
    </row>
    <row r="4" spans="1:2">
      <c r="A4" s="5" t="n">
        <v>2019</v>
      </c>
      <c r="B4" s="5" t="n">
        <v>2524914</v>
      </c>
    </row>
    <row r="5" spans="1:2">
      <c r="A5" s="5" t="n">
        <v>2020</v>
      </c>
      <c r="B5" s="5" t="n">
        <v>2563267</v>
      </c>
    </row>
    <row r="6" spans="1:2">
      <c r="A6" s="5" t="n">
        <v>2021</v>
      </c>
      <c r="B6" s="5" t="n">
        <v>1751890</v>
      </c>
    </row>
    <row r="7" spans="1:2">
      <c r="A7" s="4" t="s">
        <v>449</v>
      </c>
      <c r="B7" s="5" t="n">
        <v>6427765</v>
      </c>
    </row>
    <row r="8" spans="1:2">
      <c r="A8" s="4" t="s">
        <v>450</v>
      </c>
      <c r="B8" s="6" t="n">
        <v>182057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451</v>
      </c>
      <c r="B1" s="2" t="s">
        <v>1</v>
      </c>
    </row>
    <row r="2" spans="1:2">
      <c r="B2" s="2" t="s">
        <v>435</v>
      </c>
    </row>
    <row r="3" spans="1:2">
      <c r="A3" s="4" t="s">
        <v>424</v>
      </c>
    </row>
    <row r="4" spans="1:2">
      <c r="A4" s="4" t="s">
        <v>452</v>
      </c>
      <c r="B4" s="6" t="n">
        <v>3632731</v>
      </c>
    </row>
    <row r="5" spans="1:2">
      <c r="A5" s="4" t="s">
        <v>453</v>
      </c>
      <c r="B5" s="5" t="n">
        <v>-210404</v>
      </c>
    </row>
    <row r="6" spans="1:2">
      <c r="A6" s="4" t="s">
        <v>454</v>
      </c>
      <c r="B6" s="5" t="n">
        <v>3422329</v>
      </c>
    </row>
    <row r="7" spans="1:2">
      <c r="A7" s="4" t="s">
        <v>455</v>
      </c>
      <c r="B7" s="5" t="n">
        <v>-210404</v>
      </c>
    </row>
    <row r="8" spans="1:2">
      <c r="A8" s="4" t="s">
        <v>456</v>
      </c>
    </row>
    <row r="9" spans="1:2">
      <c r="A9" s="4" t="s">
        <v>452</v>
      </c>
      <c r="B9" s="5" t="n">
        <v>166629</v>
      </c>
    </row>
    <row r="10" spans="1:2">
      <c r="A10" s="4" t="s">
        <v>453</v>
      </c>
      <c r="B10" s="5" t="n">
        <v>-18052</v>
      </c>
    </row>
    <row r="11" spans="1:2">
      <c r="A11" s="4" t="s">
        <v>454</v>
      </c>
      <c r="B11" s="5" t="n">
        <v>148577</v>
      </c>
    </row>
    <row r="12" spans="1:2">
      <c r="A12" s="4" t="s">
        <v>455</v>
      </c>
      <c r="B12" s="5" t="n">
        <v>-18052</v>
      </c>
    </row>
    <row r="13" spans="1:2">
      <c r="A13" s="4" t="s">
        <v>457</v>
      </c>
    </row>
    <row r="14" spans="1:2">
      <c r="A14" s="4" t="s">
        <v>452</v>
      </c>
      <c r="B14" s="5" t="n">
        <v>151610</v>
      </c>
    </row>
    <row r="15" spans="1:2">
      <c r="A15" s="4" t="s">
        <v>453</v>
      </c>
      <c r="B15" s="5" t="n">
        <v>-843</v>
      </c>
    </row>
    <row r="16" spans="1:2">
      <c r="A16" s="4" t="s">
        <v>454</v>
      </c>
      <c r="B16" s="5" t="n">
        <v>150769</v>
      </c>
    </row>
    <row r="17" spans="1:2">
      <c r="A17" s="4" t="s">
        <v>455</v>
      </c>
      <c r="B17" s="6" t="n">
        <v>8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1"/>
    <col customWidth="1" max="2" min="2" width="21"/>
  </cols>
  <sheetData>
    <row r="1" spans="1:2">
      <c r="A1" s="1" t="s">
        <v>458</v>
      </c>
      <c r="B1" s="2" t="s">
        <v>1</v>
      </c>
    </row>
    <row r="2" spans="1:2">
      <c r="B2" s="2" t="s">
        <v>435</v>
      </c>
    </row>
    <row r="3" spans="1:2">
      <c r="A3" s="4" t="s">
        <v>459</v>
      </c>
    </row>
    <row r="4" spans="1:2">
      <c r="A4" s="3" t="s">
        <v>343</v>
      </c>
    </row>
    <row r="5" spans="1:2">
      <c r="A5" s="5" t="n">
        <v>2017</v>
      </c>
      <c r="B5" s="6" t="n">
        <v>33326</v>
      </c>
    </row>
    <row r="6" spans="1:2">
      <c r="A6" s="5" t="n">
        <v>2018</v>
      </c>
      <c r="B6" s="5" t="n">
        <v>33326</v>
      </c>
    </row>
    <row r="7" spans="1:2">
      <c r="A7" s="5" t="n">
        <v>2019</v>
      </c>
      <c r="B7" s="5" t="n">
        <v>33326</v>
      </c>
    </row>
    <row r="8" spans="1:2">
      <c r="A8" s="5" t="n">
        <v>2020</v>
      </c>
      <c r="B8" s="5" t="n">
        <v>33326</v>
      </c>
    </row>
    <row r="9" spans="1:2">
      <c r="A9" s="5" t="n">
        <v>2021</v>
      </c>
      <c r="B9" s="5" t="n">
        <v>15273</v>
      </c>
    </row>
    <row r="10" spans="1:2">
      <c r="A10" s="4" t="s">
        <v>449</v>
      </c>
      <c r="B10" s="5" t="n">
        <v>0</v>
      </c>
    </row>
    <row r="11" spans="1:2">
      <c r="A11" s="4" t="s">
        <v>460</v>
      </c>
      <c r="B11" s="6" t="n">
        <v>148577</v>
      </c>
    </row>
    <row r="12" spans="1:2">
      <c r="A12" s="4" t="s">
        <v>461</v>
      </c>
      <c r="B12" s="4" t="s">
        <v>462</v>
      </c>
    </row>
    <row r="13" spans="1:2">
      <c r="A13" s="4" t="s">
        <v>463</v>
      </c>
    </row>
    <row r="14" spans="1:2">
      <c r="A14" s="3" t="s">
        <v>343</v>
      </c>
    </row>
    <row r="15" spans="1:2">
      <c r="A15" s="5" t="n">
        <v>2017</v>
      </c>
      <c r="B15" s="6" t="n">
        <v>574643</v>
      </c>
    </row>
    <row r="16" spans="1:2">
      <c r="A16" s="5" t="n">
        <v>2018</v>
      </c>
      <c r="B16" s="5" t="n">
        <v>574643</v>
      </c>
    </row>
    <row r="17" spans="1:2">
      <c r="A17" s="5" t="n">
        <v>2019</v>
      </c>
      <c r="B17" s="5" t="n">
        <v>574643</v>
      </c>
    </row>
    <row r="18" spans="1:2">
      <c r="A18" s="5" t="n">
        <v>2020</v>
      </c>
      <c r="B18" s="5" t="n">
        <v>574643</v>
      </c>
    </row>
    <row r="19" spans="1:2">
      <c r="A19" s="5" t="n">
        <v>2021</v>
      </c>
      <c r="B19" s="5" t="n">
        <v>311737</v>
      </c>
    </row>
    <row r="20" spans="1:2">
      <c r="A20" s="4" t="s">
        <v>449</v>
      </c>
      <c r="B20" s="5" t="n">
        <v>812020</v>
      </c>
    </row>
    <row r="21" spans="1:2">
      <c r="A21" s="4" t="s">
        <v>460</v>
      </c>
      <c r="B21" s="6" t="n">
        <v>3422329</v>
      </c>
    </row>
    <row r="22" spans="1:2">
      <c r="A22" s="4" t="s">
        <v>461</v>
      </c>
      <c r="B22" s="4" t="s">
        <v>464</v>
      </c>
    </row>
    <row r="23" spans="1:2">
      <c r="A23" s="4" t="s">
        <v>457</v>
      </c>
    </row>
    <row r="24" spans="1:2">
      <c r="A24" s="3" t="s">
        <v>343</v>
      </c>
    </row>
    <row r="25" spans="1:2">
      <c r="A25" s="5" t="n">
        <v>2017</v>
      </c>
      <c r="B25" s="6" t="n">
        <v>20215</v>
      </c>
    </row>
    <row r="26" spans="1:2">
      <c r="A26" s="5" t="n">
        <v>2018</v>
      </c>
      <c r="B26" s="5" t="n">
        <v>20215</v>
      </c>
    </row>
    <row r="27" spans="1:2">
      <c r="A27" s="5" t="n">
        <v>2019</v>
      </c>
      <c r="B27" s="5" t="n">
        <v>20215</v>
      </c>
    </row>
    <row r="28" spans="1:2">
      <c r="A28" s="5" t="n">
        <v>2020</v>
      </c>
      <c r="B28" s="5" t="n">
        <v>20215</v>
      </c>
    </row>
    <row r="29" spans="1:2">
      <c r="A29" s="5" t="n">
        <v>2021</v>
      </c>
      <c r="B29" s="5" t="n">
        <v>20215</v>
      </c>
    </row>
    <row r="30" spans="1:2">
      <c r="A30" s="4" t="s">
        <v>449</v>
      </c>
      <c r="B30" s="5" t="n">
        <v>49694</v>
      </c>
    </row>
    <row r="31" spans="1:2">
      <c r="A31" s="4" t="s">
        <v>460</v>
      </c>
      <c r="B31" s="6" t="n">
        <v>150769</v>
      </c>
    </row>
    <row r="32" spans="1:2">
      <c r="A32" s="4" t="s">
        <v>461</v>
      </c>
      <c r="B32" s="4" t="s">
        <v>4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65</v>
      </c>
      <c r="B1" s="2" t="s">
        <v>57</v>
      </c>
      <c r="C1" s="2" t="s">
        <v>1</v>
      </c>
    </row>
    <row r="2" spans="1:3">
      <c r="B2" s="2" t="s">
        <v>16</v>
      </c>
      <c r="C2" s="2" t="s">
        <v>2</v>
      </c>
    </row>
    <row r="3" spans="1:3">
      <c r="A3" s="3" t="s">
        <v>343</v>
      </c>
    </row>
    <row r="4" spans="1:3">
      <c r="A4" s="4" t="s">
        <v>466</v>
      </c>
      <c r="B4" s="6" t="n">
        <v>0</v>
      </c>
      <c r="C4" s="6" t="n">
        <v>73027</v>
      </c>
    </row>
    <row r="5" spans="1:3">
      <c r="A5" s="4" t="s">
        <v>467</v>
      </c>
      <c r="B5" s="5" t="n">
        <v>0</v>
      </c>
      <c r="C5" s="5" t="n">
        <v>709982</v>
      </c>
    </row>
    <row r="6" spans="1:3">
      <c r="A6" s="4" t="s">
        <v>468</v>
      </c>
      <c r="C6" s="5" t="n">
        <v>675961</v>
      </c>
    </row>
    <row r="7" spans="1:3">
      <c r="A7" s="4" t="s">
        <v>469</v>
      </c>
      <c r="B7" s="6" t="n">
        <v>6185</v>
      </c>
      <c r="C7" s="5" t="n">
        <v>2999993</v>
      </c>
    </row>
    <row r="8" spans="1:3">
      <c r="A8" s="4" t="s">
        <v>470</v>
      </c>
    </row>
    <row r="9" spans="1:3">
      <c r="A9" s="3" t="s">
        <v>343</v>
      </c>
    </row>
    <row r="10" spans="1:3">
      <c r="A10" s="4" t="s">
        <v>466</v>
      </c>
      <c r="C10" s="5" t="n">
        <v>547148</v>
      </c>
    </row>
    <row r="11" spans="1:3">
      <c r="A11" s="4" t="s">
        <v>467</v>
      </c>
      <c r="C11" s="5" t="n">
        <v>748481</v>
      </c>
    </row>
    <row r="12" spans="1:3">
      <c r="A12" s="4" t="s">
        <v>469</v>
      </c>
      <c r="C12" s="6" t="n">
        <v>152915</v>
      </c>
    </row>
    <row r="13" spans="1:3">
      <c r="A13" s="4" t="s">
        <v>345</v>
      </c>
    </row>
    <row r="14" spans="1:3">
      <c r="A14" s="3" t="s">
        <v>343</v>
      </c>
    </row>
    <row r="15" spans="1:3">
      <c r="A15" s="4" t="s">
        <v>471</v>
      </c>
      <c r="C15" s="4" t="s">
        <v>472</v>
      </c>
    </row>
    <row r="16" spans="1:3">
      <c r="A16" s="4" t="s">
        <v>371</v>
      </c>
    </row>
    <row r="17" spans="1:3">
      <c r="A17" s="3" t="s">
        <v>343</v>
      </c>
    </row>
    <row r="18" spans="1:3">
      <c r="A18" s="4" t="s">
        <v>471</v>
      </c>
      <c r="C18" s="4" t="s">
        <v>4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74</v>
      </c>
      <c r="B1" s="2" t="s">
        <v>57</v>
      </c>
      <c r="C1" s="2" t="s">
        <v>1</v>
      </c>
    </row>
    <row r="2" spans="1:3">
      <c r="B2" s="2" t="s">
        <v>16</v>
      </c>
      <c r="C2" s="2" t="s">
        <v>2</v>
      </c>
    </row>
    <row r="3" spans="1:3">
      <c r="A3" s="3" t="s">
        <v>475</v>
      </c>
    </row>
    <row r="4" spans="1:3">
      <c r="A4" s="4" t="s">
        <v>476</v>
      </c>
      <c r="B4" s="6" t="n">
        <v>0</v>
      </c>
      <c r="C4" s="6" t="n">
        <v>-79271</v>
      </c>
    </row>
    <row r="5" spans="1:3">
      <c r="A5" s="4" t="s">
        <v>477</v>
      </c>
    </row>
    <row r="6" spans="1:3">
      <c r="A6" s="3" t="s">
        <v>475</v>
      </c>
    </row>
    <row r="7" spans="1:3">
      <c r="A7" s="4" t="s">
        <v>478</v>
      </c>
      <c r="C7" s="6" t="n">
        <v>3643518</v>
      </c>
    </row>
    <row r="8" spans="1:3">
      <c r="A8" s="4" t="s">
        <v>479</v>
      </c>
      <c r="C8" s="5" t="n">
        <v>364352</v>
      </c>
    </row>
    <row r="9" spans="1:3">
      <c r="A9" s="4" t="s">
        <v>480</v>
      </c>
      <c r="C9" s="4" t="s">
        <v>481</v>
      </c>
    </row>
    <row r="10" spans="1:3">
      <c r="A10" s="4" t="s">
        <v>482</v>
      </c>
      <c r="C10" s="6" t="n">
        <v>3523809</v>
      </c>
    </row>
    <row r="11" spans="1:3">
      <c r="A11" s="4" t="s">
        <v>476</v>
      </c>
      <c r="C11" s="6" t="n">
        <v>-79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1"/>
  </cols>
  <sheetData>
    <row r="1" spans="1:2">
      <c r="A1" s="1" t="s">
        <v>483</v>
      </c>
      <c r="B1" s="2" t="s">
        <v>1</v>
      </c>
    </row>
    <row r="2" spans="1:2">
      <c r="B2" s="2" t="s">
        <v>435</v>
      </c>
    </row>
    <row r="3" spans="1:2">
      <c r="A3" s="3" t="s">
        <v>484</v>
      </c>
    </row>
    <row r="4" spans="1:2">
      <c r="A4" s="4" t="s">
        <v>485</v>
      </c>
      <c r="B4" s="6" t="n">
        <v>-153562</v>
      </c>
    </row>
    <row r="5" spans="1:2">
      <c r="A5" s="4" t="s">
        <v>486</v>
      </c>
      <c r="B5" s="5" t="n">
        <v>17270387</v>
      </c>
    </row>
    <row r="6" spans="1:2">
      <c r="A6" s="4" t="s">
        <v>487</v>
      </c>
    </row>
    <row r="7" spans="1:2">
      <c r="A7" s="3" t="s">
        <v>484</v>
      </c>
    </row>
    <row r="8" spans="1:2">
      <c r="A8" s="4" t="s">
        <v>488</v>
      </c>
      <c r="B8" s="5" t="n">
        <v>7266145</v>
      </c>
    </row>
    <row r="9" spans="1:2">
      <c r="A9" s="4" t="s">
        <v>485</v>
      </c>
      <c r="B9" s="5" t="n">
        <v>-152444</v>
      </c>
    </row>
    <row r="10" spans="1:2">
      <c r="A10" s="4" t="s">
        <v>486</v>
      </c>
      <c r="B10" s="6" t="n">
        <v>7113701</v>
      </c>
    </row>
    <row r="11" spans="1:2">
      <c r="A11" s="4" t="s">
        <v>489</v>
      </c>
      <c r="B11" s="4" t="s">
        <v>490</v>
      </c>
    </row>
    <row r="12" spans="1:2">
      <c r="A12" s="4" t="s">
        <v>491</v>
      </c>
      <c r="B12" s="4" t="s">
        <v>4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5"/>
    <col customWidth="1" max="2" min="2" width="21"/>
  </cols>
  <sheetData>
    <row r="1" spans="1:2">
      <c r="A1" s="1" t="s">
        <v>493</v>
      </c>
      <c r="B1" s="2" t="s">
        <v>435</v>
      </c>
    </row>
    <row r="2" spans="1:2">
      <c r="A2" s="3" t="s">
        <v>494</v>
      </c>
    </row>
    <row r="3" spans="1:2">
      <c r="A3" s="5" t="n">
        <v>2017</v>
      </c>
      <c r="B3" s="6" t="n">
        <v>10289983</v>
      </c>
    </row>
    <row r="4" spans="1:2">
      <c r="A4" s="5" t="n">
        <v>2018</v>
      </c>
      <c r="B4" s="5" t="n">
        <v>137496</v>
      </c>
    </row>
    <row r="5" spans="1:2">
      <c r="A5" s="5" t="n">
        <v>2019</v>
      </c>
      <c r="B5" s="5" t="n">
        <v>143027</v>
      </c>
    </row>
    <row r="6" spans="1:2">
      <c r="A6" s="5" t="n">
        <v>2020</v>
      </c>
      <c r="B6" s="5" t="n">
        <v>148780</v>
      </c>
    </row>
    <row r="7" spans="1:2">
      <c r="A7" s="5" t="n">
        <v>2021</v>
      </c>
      <c r="B7" s="5" t="n">
        <v>6704663</v>
      </c>
    </row>
    <row r="8" spans="1:2">
      <c r="A8" s="4" t="s">
        <v>495</v>
      </c>
      <c r="B8" s="5" t="n">
        <v>17423949</v>
      </c>
    </row>
    <row r="9" spans="1:2">
      <c r="A9" s="4" t="s">
        <v>496</v>
      </c>
      <c r="B9" s="5" t="n">
        <v>-153562</v>
      </c>
    </row>
    <row r="10" spans="1:2">
      <c r="A10" s="4" t="s">
        <v>80</v>
      </c>
      <c r="B10" s="5" t="n">
        <v>17270387</v>
      </c>
    </row>
    <row r="11" spans="1:2">
      <c r="A11" s="4" t="s">
        <v>497</v>
      </c>
    </row>
    <row r="12" spans="1:2">
      <c r="A12" s="3" t="s">
        <v>494</v>
      </c>
    </row>
    <row r="13" spans="1:2">
      <c r="A13" s="5" t="n">
        <v>2017</v>
      </c>
      <c r="B13" s="5" t="n">
        <v>132180</v>
      </c>
    </row>
    <row r="14" spans="1:2">
      <c r="A14" s="5" t="n">
        <v>2018</v>
      </c>
      <c r="B14" s="5" t="n">
        <v>137496</v>
      </c>
    </row>
    <row r="15" spans="1:2">
      <c r="A15" s="5" t="n">
        <v>2019</v>
      </c>
      <c r="B15" s="5" t="n">
        <v>143027</v>
      </c>
    </row>
    <row r="16" spans="1:2">
      <c r="A16" s="5" t="n">
        <v>2020</v>
      </c>
      <c r="B16" s="5" t="n">
        <v>148780</v>
      </c>
    </row>
    <row r="17" spans="1:2">
      <c r="A17" s="5" t="n">
        <v>2021</v>
      </c>
      <c r="B17" s="5" t="n">
        <v>6704663</v>
      </c>
    </row>
    <row r="18" spans="1:2">
      <c r="A18" s="4" t="s">
        <v>495</v>
      </c>
      <c r="B18" s="5" t="n">
        <v>7266146</v>
      </c>
    </row>
    <row r="19" spans="1:2">
      <c r="A19" s="4" t="s">
        <v>496</v>
      </c>
      <c r="B19" s="5" t="n">
        <v>-152444</v>
      </c>
    </row>
    <row r="20" spans="1:2">
      <c r="A20" s="4" t="s">
        <v>80</v>
      </c>
      <c r="B20" s="5" t="n">
        <v>7113701</v>
      </c>
    </row>
    <row r="21" spans="1:2">
      <c r="A21" s="4" t="s">
        <v>498</v>
      </c>
    </row>
    <row r="22" spans="1:2">
      <c r="A22" s="3" t="s">
        <v>494</v>
      </c>
    </row>
    <row r="23" spans="1:2">
      <c r="A23" s="5" t="n">
        <v>2017</v>
      </c>
      <c r="B23" s="5" t="n">
        <v>10157803</v>
      </c>
    </row>
    <row r="24" spans="1:2">
      <c r="A24" s="5" t="n">
        <v>2018</v>
      </c>
      <c r="B24" s="5" t="n">
        <v>0</v>
      </c>
    </row>
    <row r="25" spans="1:2">
      <c r="A25" s="5" t="n">
        <v>2019</v>
      </c>
      <c r="B25" s="5" t="n">
        <v>0</v>
      </c>
    </row>
    <row r="26" spans="1:2">
      <c r="A26" s="5" t="n">
        <v>2020</v>
      </c>
      <c r="B26" s="5" t="n">
        <v>0</v>
      </c>
    </row>
    <row r="27" spans="1:2">
      <c r="A27" s="5" t="n">
        <v>2021</v>
      </c>
      <c r="B27" s="5" t="n">
        <v>0</v>
      </c>
    </row>
    <row r="28" spans="1:2">
      <c r="A28" s="4" t="s">
        <v>495</v>
      </c>
      <c r="B28" s="5" t="n">
        <v>10157803</v>
      </c>
    </row>
    <row r="29" spans="1:2">
      <c r="A29" s="4" t="s">
        <v>496</v>
      </c>
      <c r="B29" s="5" t="n">
        <v>-1118</v>
      </c>
    </row>
    <row r="30" spans="1:2">
      <c r="A30" s="4" t="s">
        <v>80</v>
      </c>
      <c r="B30" s="6" t="n">
        <v>101566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6"/>
  </cols>
  <sheetData>
    <row r="1" spans="1:4">
      <c r="A1" s="1" t="s">
        <v>499</v>
      </c>
      <c r="B1" s="2" t="s">
        <v>500</v>
      </c>
      <c r="C1" s="2" t="s">
        <v>16</v>
      </c>
      <c r="D1" s="2" t="s">
        <v>2</v>
      </c>
    </row>
    <row r="2" spans="1:4">
      <c r="A2" s="3" t="s">
        <v>494</v>
      </c>
    </row>
    <row r="3" spans="1:4">
      <c r="A3" s="4" t="s">
        <v>501</v>
      </c>
      <c r="D3" s="6" t="n">
        <v>153562</v>
      </c>
    </row>
    <row r="4" spans="1:4">
      <c r="A4" s="4" t="s">
        <v>502</v>
      </c>
      <c r="C4" s="6" t="n">
        <v>0</v>
      </c>
      <c r="D4" s="5" t="n">
        <v>395110</v>
      </c>
    </row>
    <row r="5" spans="1:4">
      <c r="A5" s="4" t="s">
        <v>503</v>
      </c>
      <c r="D5" s="5" t="n">
        <v>26339</v>
      </c>
    </row>
    <row r="6" spans="1:4">
      <c r="A6" s="4" t="s">
        <v>504</v>
      </c>
      <c r="D6" s="5" t="n">
        <v>19651</v>
      </c>
    </row>
    <row r="7" spans="1:4">
      <c r="A7" s="4" t="s">
        <v>505</v>
      </c>
    </row>
    <row r="8" spans="1:4">
      <c r="A8" s="3" t="s">
        <v>494</v>
      </c>
    </row>
    <row r="9" spans="1:4">
      <c r="A9" s="4" t="s">
        <v>501</v>
      </c>
      <c r="D9" s="6" t="n">
        <v>1118</v>
      </c>
    </row>
    <row r="10" spans="1:4">
      <c r="A10" s="4" t="s">
        <v>506</v>
      </c>
    </row>
    <row r="11" spans="1:4">
      <c r="A11" s="3" t="s">
        <v>494</v>
      </c>
    </row>
    <row r="12" spans="1:4">
      <c r="A12" s="4" t="s">
        <v>507</v>
      </c>
      <c r="B12" s="6" t="n">
        <v>12000000</v>
      </c>
    </row>
    <row r="13" spans="1:4">
      <c r="A13" s="4" t="s">
        <v>508</v>
      </c>
    </row>
    <row r="14" spans="1:4">
      <c r="A14" s="3" t="s">
        <v>494</v>
      </c>
    </row>
    <row r="15" spans="1:4">
      <c r="A15" s="4" t="s">
        <v>509</v>
      </c>
      <c r="B15" s="4" t="s">
        <v>510</v>
      </c>
    </row>
    <row r="16" spans="1:4">
      <c r="A16" s="4" t="s">
        <v>511</v>
      </c>
      <c r="D16" s="4" t="s">
        <v>512</v>
      </c>
    </row>
    <row r="17" spans="1:4">
      <c r="A17" s="4" t="s">
        <v>513</v>
      </c>
      <c r="D17" s="4" t="s">
        <v>514</v>
      </c>
    </row>
    <row r="18" spans="1:4">
      <c r="A18" s="4" t="s">
        <v>501</v>
      </c>
      <c r="D18" s="6" t="n">
        <v>2547</v>
      </c>
    </row>
    <row r="19" spans="1:4">
      <c r="A19" s="4" t="s">
        <v>515</v>
      </c>
      <c r="D19" s="5" t="n">
        <v>10157803</v>
      </c>
    </row>
    <row r="20" spans="1:4">
      <c r="A20" s="4" t="s">
        <v>504</v>
      </c>
      <c r="D20" s="6" t="n">
        <v>1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16</v>
      </c>
      <c r="B1" s="2" t="s">
        <v>435</v>
      </c>
    </row>
    <row r="2" spans="1:2">
      <c r="A2" s="3" t="s">
        <v>517</v>
      </c>
    </row>
    <row r="3" spans="1:2">
      <c r="A3" s="4" t="s">
        <v>486</v>
      </c>
      <c r="B3" s="6" t="n">
        <v>17270387</v>
      </c>
    </row>
    <row r="4" spans="1:2">
      <c r="A4" s="4" t="s">
        <v>497</v>
      </c>
    </row>
    <row r="5" spans="1:2">
      <c r="A5" s="3" t="s">
        <v>517</v>
      </c>
    </row>
    <row r="6" spans="1:2">
      <c r="A6" s="4" t="s">
        <v>518</v>
      </c>
      <c r="B6" s="5" t="n">
        <v>7266145</v>
      </c>
    </row>
    <row r="7" spans="1:2">
      <c r="A7" s="4" t="s">
        <v>486</v>
      </c>
      <c r="B7" s="5" t="n">
        <v>7113701</v>
      </c>
    </row>
    <row r="8" spans="1:2">
      <c r="A8" s="4" t="s">
        <v>519</v>
      </c>
      <c r="B8" s="6" t="n">
        <v>7266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6</v>
      </c>
      <c r="B1" s="2" t="s">
        <v>57</v>
      </c>
      <c r="C1" s="2" t="s">
        <v>1</v>
      </c>
    </row>
    <row r="2" spans="1:3">
      <c r="B2" s="2" t="s">
        <v>16</v>
      </c>
      <c r="C2" s="2" t="s">
        <v>2</v>
      </c>
    </row>
    <row r="3" spans="1:3">
      <c r="A3" s="3" t="s">
        <v>58</v>
      </c>
    </row>
    <row r="4" spans="1:3">
      <c r="A4" s="4" t="s">
        <v>59</v>
      </c>
      <c r="B4" s="6" t="n">
        <v>0</v>
      </c>
      <c r="C4" s="6" t="n">
        <v>709982</v>
      </c>
    </row>
    <row r="5" spans="1:3">
      <c r="A5" s="4" t="s">
        <v>60</v>
      </c>
      <c r="B5" s="5" t="n">
        <v>0</v>
      </c>
      <c r="C5" s="5" t="n">
        <v>151762</v>
      </c>
    </row>
    <row r="6" spans="1:3">
      <c r="A6" s="4" t="s">
        <v>61</v>
      </c>
      <c r="B6" s="5" t="n">
        <v>0</v>
      </c>
      <c r="C6" s="5" t="n">
        <v>861744</v>
      </c>
    </row>
    <row r="7" spans="1:3">
      <c r="A7" s="3" t="s">
        <v>62</v>
      </c>
    </row>
    <row r="8" spans="1:3">
      <c r="A8" s="4" t="s">
        <v>63</v>
      </c>
      <c r="B8" s="5" t="n">
        <v>0</v>
      </c>
      <c r="C8" s="5" t="n">
        <v>171063</v>
      </c>
    </row>
    <row r="9" spans="1:3">
      <c r="A9" s="4" t="s">
        <v>64</v>
      </c>
      <c r="B9" s="5" t="n">
        <v>0</v>
      </c>
      <c r="C9" s="5" t="n">
        <v>591073</v>
      </c>
    </row>
    <row r="10" spans="1:3">
      <c r="A10" s="4" t="s">
        <v>65</v>
      </c>
      <c r="B10" s="5" t="n">
        <v>6185</v>
      </c>
      <c r="C10" s="5" t="n">
        <v>1276535</v>
      </c>
    </row>
    <row r="11" spans="1:3">
      <c r="A11" s="4" t="s">
        <v>66</v>
      </c>
      <c r="B11" s="5" t="n">
        <v>0</v>
      </c>
      <c r="C11" s="5" t="n">
        <v>493185</v>
      </c>
    </row>
    <row r="12" spans="1:3">
      <c r="A12" s="4" t="s">
        <v>67</v>
      </c>
      <c r="B12" s="5" t="n">
        <v>0</v>
      </c>
      <c r="C12" s="5" t="n">
        <v>395110</v>
      </c>
    </row>
    <row r="13" spans="1:3">
      <c r="A13" s="4" t="s">
        <v>68</v>
      </c>
      <c r="B13" s="5" t="n">
        <v>0</v>
      </c>
      <c r="C13" s="5" t="n">
        <v>73027</v>
      </c>
    </row>
    <row r="14" spans="1:3">
      <c r="A14" s="4" t="s">
        <v>69</v>
      </c>
      <c r="B14" s="5" t="n">
        <v>6185</v>
      </c>
      <c r="C14" s="5" t="n">
        <v>2999993</v>
      </c>
    </row>
    <row r="15" spans="1:3">
      <c r="A15" s="4" t="s">
        <v>70</v>
      </c>
      <c r="B15" s="5" t="n">
        <v>0</v>
      </c>
      <c r="C15" s="5" t="n">
        <v>-979102</v>
      </c>
    </row>
    <row r="16" spans="1:3">
      <c r="A16" s="4" t="s">
        <v>71</v>
      </c>
      <c r="B16" s="5" t="n">
        <v>6185</v>
      </c>
      <c r="C16" s="5" t="n">
        <v>2020891</v>
      </c>
    </row>
    <row r="17" spans="1:3">
      <c r="A17" s="3" t="s">
        <v>72</v>
      </c>
    </row>
    <row r="18" spans="1:3">
      <c r="A18" s="4" t="s">
        <v>73</v>
      </c>
      <c r="B18" s="5" t="n">
        <v>0</v>
      </c>
      <c r="C18" s="5" t="n">
        <v>977</v>
      </c>
    </row>
    <row r="19" spans="1:3">
      <c r="A19" s="4" t="s">
        <v>74</v>
      </c>
      <c r="B19" s="5" t="n">
        <v>0</v>
      </c>
      <c r="C19" s="5" t="n">
        <v>-79271</v>
      </c>
    </row>
    <row r="20" spans="1:3">
      <c r="A20" s="4" t="s">
        <v>75</v>
      </c>
      <c r="B20" s="5" t="n">
        <v>0</v>
      </c>
      <c r="C20" s="5" t="n">
        <v>-78294</v>
      </c>
    </row>
    <row r="21" spans="1:3">
      <c r="A21" s="4" t="s">
        <v>76</v>
      </c>
      <c r="B21" s="6" t="n">
        <v>-6185</v>
      </c>
      <c r="C21" s="6" t="n">
        <v>-1237441</v>
      </c>
    </row>
    <row r="22" spans="1:3">
      <c r="A22" s="4" t="s">
        <v>77</v>
      </c>
      <c r="B22" s="8" t="n">
        <v>-4.95</v>
      </c>
      <c r="C22" s="8" t="n">
        <v>-2.89</v>
      </c>
    </row>
    <row r="23" spans="1:3">
      <c r="A23" s="4" t="s">
        <v>78</v>
      </c>
      <c r="B23" s="5" t="n">
        <v>1250</v>
      </c>
      <c r="C23" s="5" t="n">
        <v>42825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520</v>
      </c>
      <c r="C1" s="2" t="s">
        <v>1</v>
      </c>
    </row>
    <row r="2" spans="1:4">
      <c r="C2" s="2" t="s">
        <v>2</v>
      </c>
      <c r="D2" s="2" t="s">
        <v>16</v>
      </c>
    </row>
    <row r="3" spans="1:4">
      <c r="A3" s="3" t="s">
        <v>521</v>
      </c>
    </row>
    <row r="4" spans="1:4">
      <c r="A4" s="4" t="s">
        <v>522</v>
      </c>
      <c r="C4" s="6" t="n">
        <v>108433</v>
      </c>
    </row>
    <row r="5" spans="1:4">
      <c r="A5" s="4" t="s">
        <v>523</v>
      </c>
      <c r="C5" s="5" t="n">
        <v>383422</v>
      </c>
      <c r="D5" s="6" t="n">
        <v>7000</v>
      </c>
    </row>
    <row r="6" spans="1:4">
      <c r="A6" s="4" t="s">
        <v>524</v>
      </c>
      <c r="C6" s="5" t="n">
        <v>877465</v>
      </c>
      <c r="D6" s="5" t="n">
        <v>7000</v>
      </c>
    </row>
    <row r="7" spans="1:4">
      <c r="A7" s="4" t="s">
        <v>83</v>
      </c>
    </row>
    <row r="8" spans="1:4">
      <c r="A8" s="3" t="s">
        <v>521</v>
      </c>
    </row>
    <row r="9" spans="1:4">
      <c r="A9" s="4" t="s">
        <v>525</v>
      </c>
      <c r="B9" s="4" t="s">
        <v>526</v>
      </c>
      <c r="C9" s="5" t="n">
        <v>731315</v>
      </c>
      <c r="D9" s="5" t="n">
        <v>6000</v>
      </c>
    </row>
    <row r="10" spans="1:4">
      <c r="A10" s="4" t="s">
        <v>522</v>
      </c>
      <c r="B10" s="4" t="s">
        <v>526</v>
      </c>
      <c r="C10" s="5" t="n">
        <v>0</v>
      </c>
    </row>
    <row r="11" spans="1:4">
      <c r="A11" s="4" t="s">
        <v>523</v>
      </c>
      <c r="B11" s="4" t="s">
        <v>526</v>
      </c>
      <c r="C11" s="5" t="n">
        <v>79645</v>
      </c>
      <c r="D11" s="5" t="n">
        <v>6000</v>
      </c>
    </row>
    <row r="12" spans="1:4">
      <c r="A12" s="4" t="s">
        <v>527</v>
      </c>
    </row>
    <row r="13" spans="1:4">
      <c r="A13" s="3" t="s">
        <v>521</v>
      </c>
    </row>
    <row r="14" spans="1:4">
      <c r="A14" s="4" t="s">
        <v>525</v>
      </c>
      <c r="B14" s="4" t="s">
        <v>528</v>
      </c>
      <c r="C14" s="5" t="n">
        <v>474121</v>
      </c>
      <c r="D14" s="5" t="n">
        <v>0</v>
      </c>
    </row>
    <row r="15" spans="1:4">
      <c r="A15" s="4" t="s">
        <v>522</v>
      </c>
      <c r="B15" s="4" t="s">
        <v>528</v>
      </c>
      <c r="C15" s="5" t="n">
        <v>0</v>
      </c>
    </row>
    <row r="16" spans="1:4">
      <c r="A16" s="4" t="s">
        <v>523</v>
      </c>
      <c r="B16" s="4" t="s">
        <v>528</v>
      </c>
      <c r="C16" s="5" t="n">
        <v>0</v>
      </c>
      <c r="D16" s="5" t="n">
        <v>0</v>
      </c>
    </row>
    <row r="17" spans="1:4">
      <c r="A17" s="4" t="s">
        <v>529</v>
      </c>
    </row>
    <row r="18" spans="1:4">
      <c r="A18" s="3" t="s">
        <v>521</v>
      </c>
    </row>
    <row r="19" spans="1:4">
      <c r="A19" s="4" t="s">
        <v>525</v>
      </c>
      <c r="B19" s="4" t="s">
        <v>530</v>
      </c>
      <c r="C19" s="5" t="n">
        <v>116952</v>
      </c>
      <c r="D19" s="5" t="n">
        <v>0</v>
      </c>
    </row>
    <row r="20" spans="1:4">
      <c r="A20" s="4" t="s">
        <v>522</v>
      </c>
      <c r="B20" s="4" t="s">
        <v>530</v>
      </c>
      <c r="C20" s="5" t="n">
        <v>0</v>
      </c>
    </row>
    <row r="21" spans="1:4">
      <c r="A21" s="4" t="s">
        <v>523</v>
      </c>
      <c r="B21" s="4" t="s">
        <v>530</v>
      </c>
      <c r="C21" s="5" t="n">
        <v>29577</v>
      </c>
      <c r="D21" s="5" t="n">
        <v>0</v>
      </c>
    </row>
    <row r="22" spans="1:4">
      <c r="A22" s="4" t="s">
        <v>531</v>
      </c>
    </row>
    <row r="23" spans="1:4">
      <c r="A23" s="3" t="s">
        <v>521</v>
      </c>
    </row>
    <row r="24" spans="1:4">
      <c r="A24" s="4" t="s">
        <v>525</v>
      </c>
      <c r="B24" s="4" t="s">
        <v>532</v>
      </c>
      <c r="C24" s="5" t="n">
        <v>0</v>
      </c>
      <c r="D24" s="5" t="n">
        <v>1000</v>
      </c>
    </row>
    <row r="25" spans="1:4">
      <c r="A25" s="4" t="s">
        <v>522</v>
      </c>
      <c r="B25" s="4" t="s">
        <v>532</v>
      </c>
      <c r="C25" s="5" t="n">
        <v>0</v>
      </c>
    </row>
    <row r="26" spans="1:4">
      <c r="A26" s="4" t="s">
        <v>523</v>
      </c>
      <c r="B26" s="4" t="s">
        <v>532</v>
      </c>
      <c r="C26" s="5" t="n">
        <v>0</v>
      </c>
      <c r="D26" s="5" t="n">
        <v>1000</v>
      </c>
    </row>
    <row r="27" spans="1:4">
      <c r="A27" s="4" t="s">
        <v>533</v>
      </c>
    </row>
    <row r="28" spans="1:4">
      <c r="A28" s="3" t="s">
        <v>521</v>
      </c>
    </row>
    <row r="29" spans="1:4">
      <c r="A29" s="4" t="s">
        <v>525</v>
      </c>
      <c r="D29" s="5" t="n">
        <v>0</v>
      </c>
    </row>
    <row r="30" spans="1:4">
      <c r="A30" s="4" t="s">
        <v>522</v>
      </c>
      <c r="C30" s="5" t="n">
        <v>79862</v>
      </c>
    </row>
    <row r="31" spans="1:4">
      <c r="A31" s="4" t="s">
        <v>523</v>
      </c>
      <c r="C31" s="5" t="n">
        <v>0</v>
      </c>
      <c r="D31" s="5" t="n">
        <v>0</v>
      </c>
    </row>
    <row r="32" spans="1:4">
      <c r="A32" s="4" t="s">
        <v>524</v>
      </c>
      <c r="C32" s="5" t="n">
        <v>-951601</v>
      </c>
    </row>
    <row r="33" spans="1:4">
      <c r="A33" s="4" t="s">
        <v>534</v>
      </c>
    </row>
    <row r="34" spans="1:4">
      <c r="A34" s="3" t="s">
        <v>521</v>
      </c>
    </row>
    <row r="35" spans="1:4">
      <c r="A35" s="4" t="s">
        <v>525</v>
      </c>
      <c r="B35" s="4" t="s">
        <v>535</v>
      </c>
      <c r="D35" s="5" t="n">
        <v>0</v>
      </c>
    </row>
    <row r="36" spans="1:4">
      <c r="A36" s="4" t="s">
        <v>522</v>
      </c>
      <c r="B36" s="4" t="s">
        <v>535</v>
      </c>
      <c r="C36" s="5" t="n">
        <v>0</v>
      </c>
    </row>
    <row r="37" spans="1:4">
      <c r="A37" s="4" t="s">
        <v>523</v>
      </c>
      <c r="B37" s="4" t="s">
        <v>535</v>
      </c>
      <c r="C37" s="5" t="n">
        <v>0</v>
      </c>
      <c r="D37" s="5" t="n">
        <v>0</v>
      </c>
    </row>
    <row r="38" spans="1:4">
      <c r="A38" s="4" t="s">
        <v>524</v>
      </c>
      <c r="B38" s="4" t="s">
        <v>535</v>
      </c>
      <c r="C38" s="5" t="n">
        <v>-27501</v>
      </c>
    </row>
    <row r="39" spans="1:4">
      <c r="A39" s="4" t="s">
        <v>536</v>
      </c>
    </row>
    <row r="40" spans="1:4">
      <c r="A40" s="3" t="s">
        <v>521</v>
      </c>
    </row>
    <row r="41" spans="1:4">
      <c r="A41" s="4" t="s">
        <v>525</v>
      </c>
      <c r="C41" s="5" t="n">
        <v>505608</v>
      </c>
      <c r="D41" s="5" t="n">
        <v>0</v>
      </c>
    </row>
    <row r="42" spans="1:4">
      <c r="A42" s="4" t="s">
        <v>522</v>
      </c>
      <c r="C42" s="5" t="n">
        <v>0</v>
      </c>
    </row>
    <row r="43" spans="1:4">
      <c r="A43" s="4" t="s">
        <v>523</v>
      </c>
      <c r="C43" s="5" t="n">
        <v>274200</v>
      </c>
      <c r="D43" s="5" t="n">
        <v>0</v>
      </c>
    </row>
    <row r="44" spans="1:4">
      <c r="A44" s="4" t="s">
        <v>537</v>
      </c>
    </row>
    <row r="45" spans="1:4">
      <c r="A45" s="3" t="s">
        <v>521</v>
      </c>
    </row>
    <row r="46" spans="1:4">
      <c r="A46" s="4" t="s">
        <v>525</v>
      </c>
      <c r="B46" s="4" t="s">
        <v>538</v>
      </c>
      <c r="C46" s="5" t="n">
        <v>28571</v>
      </c>
      <c r="D46" s="4" t="s">
        <v>39</v>
      </c>
    </row>
    <row r="47" spans="1:4">
      <c r="A47" s="4" t="s">
        <v>522</v>
      </c>
      <c r="B47" s="4" t="s">
        <v>538</v>
      </c>
      <c r="C47" s="5" t="n">
        <v>28571</v>
      </c>
    </row>
    <row r="48" spans="1:4">
      <c r="A48" s="4" t="s">
        <v>523</v>
      </c>
      <c r="B48" s="4" t="s">
        <v>538</v>
      </c>
      <c r="C48" s="6" t="n">
        <v>0</v>
      </c>
      <c r="D48" s="4" t="s">
        <v>39</v>
      </c>
    </row>
    <row r="49" spans="1:4"/>
    <row r="50" spans="1:4">
      <c r="A50" s="4" t="s">
        <v>526</v>
      </c>
      <c r="B50" s="4" t="s">
        <v>539</v>
      </c>
    </row>
    <row r="51" spans="1:4">
      <c r="A51" s="4" t="s">
        <v>528</v>
      </c>
      <c r="B51" s="4" t="s">
        <v>540</v>
      </c>
    </row>
    <row r="52" spans="1:4">
      <c r="A52" s="4" t="s">
        <v>535</v>
      </c>
      <c r="B52" s="4" t="s">
        <v>541</v>
      </c>
    </row>
    <row r="53" spans="1:4">
      <c r="A53" s="4" t="s">
        <v>532</v>
      </c>
      <c r="B53" s="4" t="s">
        <v>542</v>
      </c>
    </row>
    <row r="54" spans="1:4">
      <c r="A54" s="4" t="s">
        <v>538</v>
      </c>
      <c r="B54" s="4" t="s">
        <v>543</v>
      </c>
    </row>
  </sheetData>
  <mergeCells count="8">
    <mergeCell ref="A1:B2"/>
    <mergeCell ref="C1:D1"/>
    <mergeCell ref="A49:C49"/>
    <mergeCell ref="B50:C50"/>
    <mergeCell ref="B51:C51"/>
    <mergeCell ref="B52:C52"/>
    <mergeCell ref="B53:C53"/>
    <mergeCell ref="B54:C5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80"/>
    <col customWidth="1" max="7" min="7" width="14"/>
  </cols>
  <sheetData>
    <row r="1" spans="1:7">
      <c r="A1" s="1" t="s">
        <v>544</v>
      </c>
      <c r="C1" s="2" t="s">
        <v>260</v>
      </c>
      <c r="E1" s="2" t="s">
        <v>57</v>
      </c>
      <c r="F1" s="2" t="s">
        <v>1</v>
      </c>
    </row>
    <row r="2" spans="1:7">
      <c r="C2" s="2" t="s">
        <v>261</v>
      </c>
      <c r="D2" s="2" t="s">
        <v>287</v>
      </c>
      <c r="E2" s="2" t="s">
        <v>16</v>
      </c>
      <c r="F2" s="2" t="s">
        <v>2</v>
      </c>
      <c r="G2" s="2" t="s">
        <v>16</v>
      </c>
    </row>
    <row r="3" spans="1:7">
      <c r="A3" s="3" t="s">
        <v>521</v>
      </c>
    </row>
    <row r="4" spans="1:7">
      <c r="A4" s="4" t="s">
        <v>545</v>
      </c>
      <c r="E4" s="6" t="n">
        <v>7000</v>
      </c>
      <c r="F4" s="6" t="n">
        <v>383422</v>
      </c>
      <c r="G4" s="6" t="n">
        <v>7000</v>
      </c>
    </row>
    <row r="5" spans="1:7">
      <c r="A5" s="4" t="s">
        <v>546</v>
      </c>
      <c r="F5" s="6" t="n">
        <v>-877465</v>
      </c>
      <c r="G5" s="6" t="n">
        <v>-7000</v>
      </c>
    </row>
    <row r="6" spans="1:7">
      <c r="A6" s="4" t="s">
        <v>547</v>
      </c>
      <c r="F6" s="4" t="s">
        <v>548</v>
      </c>
    </row>
    <row r="7" spans="1:7">
      <c r="A7" s="4" t="s">
        <v>522</v>
      </c>
      <c r="F7" s="6" t="n">
        <v>108433</v>
      </c>
    </row>
    <row r="8" spans="1:7">
      <c r="A8" s="4" t="s">
        <v>274</v>
      </c>
      <c r="C8" s="5" t="n">
        <v>2437718</v>
      </c>
    </row>
    <row r="9" spans="1:7">
      <c r="A9" s="4" t="s">
        <v>276</v>
      </c>
      <c r="C9" s="6" t="n">
        <v>24377178</v>
      </c>
      <c r="E9" s="6" t="n">
        <v>200000</v>
      </c>
      <c r="F9" s="5" t="n">
        <v>24377178</v>
      </c>
    </row>
    <row r="10" spans="1:7">
      <c r="A10" s="4" t="s">
        <v>282</v>
      </c>
    </row>
    <row r="11" spans="1:7">
      <c r="A11" s="3" t="s">
        <v>521</v>
      </c>
    </row>
    <row r="12" spans="1:7">
      <c r="A12" s="4" t="s">
        <v>545</v>
      </c>
      <c r="F12" s="5" t="n">
        <v>1000</v>
      </c>
    </row>
    <row r="13" spans="1:7">
      <c r="A13" s="4" t="s">
        <v>274</v>
      </c>
      <c r="G13" s="5" t="n">
        <v>20000</v>
      </c>
    </row>
    <row r="14" spans="1:7">
      <c r="A14" s="4" t="s">
        <v>276</v>
      </c>
      <c r="G14" s="6" t="n">
        <v>200000</v>
      </c>
    </row>
    <row r="15" spans="1:7">
      <c r="A15" s="4" t="s">
        <v>283</v>
      </c>
      <c r="E15" s="6" t="n">
        <v>10</v>
      </c>
      <c r="G15" s="6" t="n">
        <v>10</v>
      </c>
    </row>
    <row r="16" spans="1:7">
      <c r="A16" s="4" t="s">
        <v>549</v>
      </c>
      <c r="D16" s="5" t="n">
        <v>20000</v>
      </c>
    </row>
    <row r="17" spans="1:7">
      <c r="A17" s="4" t="s">
        <v>550</v>
      </c>
      <c r="D17" s="6" t="n">
        <v>200000</v>
      </c>
    </row>
    <row r="18" spans="1:7">
      <c r="A18" s="4" t="s">
        <v>551</v>
      </c>
    </row>
    <row r="19" spans="1:7">
      <c r="A19" s="3" t="s">
        <v>521</v>
      </c>
    </row>
    <row r="20" spans="1:7">
      <c r="A20" s="4" t="s">
        <v>274</v>
      </c>
      <c r="D20" s="5" t="n">
        <v>6667</v>
      </c>
    </row>
    <row r="21" spans="1:7">
      <c r="A21" s="4" t="s">
        <v>276</v>
      </c>
      <c r="D21" s="6" t="n">
        <v>66667</v>
      </c>
    </row>
    <row r="22" spans="1:7">
      <c r="A22" s="4" t="s">
        <v>283</v>
      </c>
      <c r="D22" s="6" t="n">
        <v>10</v>
      </c>
    </row>
    <row r="23" spans="1:7">
      <c r="A23" s="4" t="s">
        <v>552</v>
      </c>
    </row>
    <row r="24" spans="1:7">
      <c r="A24" s="3" t="s">
        <v>521</v>
      </c>
    </row>
    <row r="25" spans="1:7">
      <c r="A25" s="4" t="s">
        <v>274</v>
      </c>
      <c r="D25" s="5" t="n">
        <v>6667</v>
      </c>
    </row>
    <row r="26" spans="1:7">
      <c r="A26" s="4" t="s">
        <v>276</v>
      </c>
      <c r="D26" s="6" t="n">
        <v>66667</v>
      </c>
    </row>
    <row r="27" spans="1:7">
      <c r="A27" s="4" t="s">
        <v>283</v>
      </c>
      <c r="D27" s="6" t="n">
        <v>10</v>
      </c>
    </row>
    <row r="28" spans="1:7">
      <c r="A28" s="4" t="s">
        <v>553</v>
      </c>
    </row>
    <row r="29" spans="1:7">
      <c r="A29" s="3" t="s">
        <v>521</v>
      </c>
    </row>
    <row r="30" spans="1:7">
      <c r="A30" s="4" t="s">
        <v>274</v>
      </c>
      <c r="D30" s="5" t="n">
        <v>6667</v>
      </c>
    </row>
    <row r="31" spans="1:7">
      <c r="A31" s="4" t="s">
        <v>276</v>
      </c>
      <c r="D31" s="6" t="n">
        <v>66667</v>
      </c>
    </row>
    <row r="32" spans="1:7">
      <c r="A32" s="4" t="s">
        <v>283</v>
      </c>
      <c r="D32" s="6" t="n">
        <v>10</v>
      </c>
    </row>
    <row r="33" spans="1:7">
      <c r="A33" s="4" t="s">
        <v>554</v>
      </c>
    </row>
    <row r="34" spans="1:7">
      <c r="A34" s="3" t="s">
        <v>521</v>
      </c>
    </row>
    <row r="35" spans="1:7">
      <c r="A35" s="4" t="s">
        <v>545</v>
      </c>
      <c r="F35" s="5" t="n">
        <v>79645</v>
      </c>
    </row>
    <row r="36" spans="1:7">
      <c r="A36" s="4" t="s">
        <v>555</v>
      </c>
      <c r="F36" s="5" t="n">
        <v>657670</v>
      </c>
    </row>
    <row r="37" spans="1:7">
      <c r="A37" s="4" t="s">
        <v>556</v>
      </c>
      <c r="F37" s="6" t="n">
        <v>731315</v>
      </c>
    </row>
    <row r="38" spans="1:7">
      <c r="A38" s="4" t="s">
        <v>557</v>
      </c>
    </row>
    <row r="39" spans="1:7">
      <c r="A39" s="3" t="s">
        <v>521</v>
      </c>
    </row>
    <row r="40" spans="1:7">
      <c r="A40" s="4" t="s">
        <v>558</v>
      </c>
      <c r="F40" s="4" t="s">
        <v>299</v>
      </c>
    </row>
    <row r="41" spans="1:7">
      <c r="A41" s="4" t="s">
        <v>559</v>
      </c>
    </row>
    <row r="42" spans="1:7">
      <c r="A42" s="3" t="s">
        <v>521</v>
      </c>
    </row>
    <row r="43" spans="1:7">
      <c r="A43" s="4" t="s">
        <v>545</v>
      </c>
      <c r="B43" s="4" t="s">
        <v>526</v>
      </c>
      <c r="E43" s="6" t="n">
        <v>0</v>
      </c>
      <c r="F43" s="6" t="n">
        <v>0</v>
      </c>
      <c r="G43" s="6" t="n">
        <v>0</v>
      </c>
    </row>
    <row r="44" spans="1:7">
      <c r="A44" s="4" t="s">
        <v>560</v>
      </c>
      <c r="F44" s="4" t="s">
        <v>561</v>
      </c>
    </row>
    <row r="45" spans="1:7">
      <c r="A45" s="4" t="s">
        <v>546</v>
      </c>
      <c r="B45" s="4" t="s">
        <v>526</v>
      </c>
      <c r="F45" s="6" t="n">
        <v>27501</v>
      </c>
    </row>
    <row r="46" spans="1:7">
      <c r="A46" s="4" t="s">
        <v>556</v>
      </c>
      <c r="B46" s="4" t="s">
        <v>526</v>
      </c>
      <c r="G46" s="5" t="n">
        <v>0</v>
      </c>
    </row>
    <row r="47" spans="1:7">
      <c r="A47" s="4" t="s">
        <v>522</v>
      </c>
      <c r="B47" s="4" t="s">
        <v>526</v>
      </c>
      <c r="F47" s="5" t="n">
        <v>0</v>
      </c>
    </row>
    <row r="48" spans="1:7">
      <c r="A48" s="4" t="s">
        <v>562</v>
      </c>
    </row>
    <row r="49" spans="1:7">
      <c r="A49" s="3" t="s">
        <v>521</v>
      </c>
    </row>
    <row r="50" spans="1:7">
      <c r="A50" s="4" t="s">
        <v>545</v>
      </c>
      <c r="E50" s="6" t="n">
        <v>0</v>
      </c>
      <c r="F50" s="5" t="n">
        <v>0</v>
      </c>
      <c r="G50" s="5" t="n">
        <v>0</v>
      </c>
    </row>
    <row r="51" spans="1:7">
      <c r="A51" s="4" t="s">
        <v>546</v>
      </c>
      <c r="F51" s="5" t="n">
        <v>951601</v>
      </c>
    </row>
    <row r="52" spans="1:7">
      <c r="A52" s="4" t="s">
        <v>556</v>
      </c>
      <c r="G52" s="6" t="n">
        <v>0</v>
      </c>
    </row>
    <row r="53" spans="1:7">
      <c r="A53" s="4" t="s">
        <v>522</v>
      </c>
      <c r="F53" s="5" t="n">
        <v>79862</v>
      </c>
    </row>
    <row r="54" spans="1:7">
      <c r="A54" s="4" t="s">
        <v>563</v>
      </c>
    </row>
    <row r="55" spans="1:7">
      <c r="A55" s="3" t="s">
        <v>521</v>
      </c>
    </row>
    <row r="56" spans="1:7">
      <c r="A56" s="4" t="s">
        <v>564</v>
      </c>
      <c r="F56" s="5" t="n">
        <v>1881958</v>
      </c>
    </row>
    <row r="57" spans="1:7">
      <c r="A57" s="4" t="s">
        <v>565</v>
      </c>
      <c r="F57" s="5" t="n">
        <v>95730</v>
      </c>
    </row>
    <row r="58" spans="1:7">
      <c r="A58" s="4" t="s">
        <v>556</v>
      </c>
      <c r="F58" s="6" t="n">
        <v>28571</v>
      </c>
    </row>
    <row r="59" spans="1:7"/>
    <row r="60" spans="1:7">
      <c r="A60" s="4" t="s">
        <v>526</v>
      </c>
      <c r="B60" s="4" t="s">
        <v>541</v>
      </c>
    </row>
  </sheetData>
  <mergeCells count="5">
    <mergeCell ref="A1:B2"/>
    <mergeCell ref="C1:D1"/>
    <mergeCell ref="F1:G1"/>
    <mergeCell ref="A59:F59"/>
    <mergeCell ref="B60:F6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6</v>
      </c>
      <c r="B1" s="2" t="s">
        <v>1</v>
      </c>
    </row>
    <row r="2" spans="1:3">
      <c r="B2" s="2" t="s">
        <v>2</v>
      </c>
      <c r="C2" s="2" t="s">
        <v>16</v>
      </c>
    </row>
    <row r="3" spans="1:3">
      <c r="A3" s="4" t="s">
        <v>567</v>
      </c>
      <c r="B3" s="6" t="n">
        <v>3091194</v>
      </c>
      <c r="C3" s="6" t="n">
        <v>1931992</v>
      </c>
    </row>
    <row r="4" spans="1:3">
      <c r="A4" s="4" t="s">
        <v>66</v>
      </c>
      <c r="B4" s="5" t="n">
        <v>1544205</v>
      </c>
      <c r="C4" s="5" t="n">
        <v>965137</v>
      </c>
    </row>
    <row r="5" spans="1:3">
      <c r="A5" s="4" t="s">
        <v>568</v>
      </c>
      <c r="B5" s="6" t="n">
        <v>425865</v>
      </c>
      <c r="C5" s="6" t="n">
        <v>2649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569</v>
      </c>
      <c r="B1" s="2" t="s">
        <v>1</v>
      </c>
    </row>
    <row r="2" spans="1:2">
      <c r="B2" s="2" t="s">
        <v>435</v>
      </c>
    </row>
    <row r="3" spans="1:2">
      <c r="A3" s="4" t="s">
        <v>570</v>
      </c>
      <c r="B3" s="6" t="n">
        <v>5471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71</v>
      </c>
      <c r="B1" s="2" t="s">
        <v>1</v>
      </c>
    </row>
    <row r="2" spans="1:2">
      <c r="B2" s="2" t="s">
        <v>2</v>
      </c>
    </row>
    <row r="3" spans="1:2">
      <c r="A3" s="3" t="s">
        <v>572</v>
      </c>
    </row>
    <row r="4" spans="1:2">
      <c r="A4" s="4" t="s">
        <v>573</v>
      </c>
      <c r="B4" s="4" t="s">
        <v>5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s>
  <sheetData>
    <row r="1" spans="1:11">
      <c r="A1" s="1" t="s">
        <v>575</v>
      </c>
      <c r="B1" s="2" t="s">
        <v>285</v>
      </c>
      <c r="J1" s="2" t="s">
        <v>57</v>
      </c>
      <c r="K1" s="2" t="s">
        <v>1</v>
      </c>
    </row>
    <row r="2" spans="1:11">
      <c r="B2" s="2" t="s">
        <v>2</v>
      </c>
      <c r="C2" s="2" t="s">
        <v>286</v>
      </c>
      <c r="D2" s="2" t="s">
        <v>287</v>
      </c>
      <c r="E2" s="2" t="s">
        <v>288</v>
      </c>
      <c r="F2" s="2" t="s">
        <v>16</v>
      </c>
      <c r="G2" s="2" t="s">
        <v>289</v>
      </c>
      <c r="H2" s="2" t="s">
        <v>290</v>
      </c>
      <c r="I2" s="2" t="s">
        <v>291</v>
      </c>
      <c r="J2" s="2" t="s">
        <v>16</v>
      </c>
      <c r="K2" s="2" t="s">
        <v>2</v>
      </c>
    </row>
    <row r="3" spans="1:11">
      <c r="A3" s="4" t="s">
        <v>567</v>
      </c>
      <c r="B3" s="6" t="n">
        <v>460734</v>
      </c>
      <c r="C3" s="6" t="n">
        <v>359544</v>
      </c>
      <c r="D3" s="6" t="n">
        <v>41466</v>
      </c>
      <c r="E3" s="6" t="n">
        <v>0</v>
      </c>
      <c r="F3" s="6" t="n">
        <v>0</v>
      </c>
      <c r="G3" s="6" t="n">
        <v>0</v>
      </c>
      <c r="H3" s="6" t="n">
        <v>0</v>
      </c>
      <c r="I3" s="6" t="n">
        <v>0</v>
      </c>
      <c r="J3" s="6" t="n">
        <v>0</v>
      </c>
      <c r="K3" s="6" t="n">
        <v>861744</v>
      </c>
    </row>
    <row r="4" spans="1:11">
      <c r="A4" s="4" t="s">
        <v>76</v>
      </c>
      <c r="B4" s="6" t="n">
        <v>-344046</v>
      </c>
      <c r="C4" s="6" t="n">
        <v>-299625</v>
      </c>
      <c r="D4" s="6" t="n">
        <v>-593679</v>
      </c>
      <c r="E4" s="6" t="n">
        <v>-91</v>
      </c>
      <c r="F4" s="6" t="n">
        <v>-3149</v>
      </c>
      <c r="G4" s="6" t="n">
        <v>-36</v>
      </c>
      <c r="H4" s="6" t="n">
        <v>-3000</v>
      </c>
      <c r="I4" s="6" t="n">
        <v>0</v>
      </c>
      <c r="J4" s="6" t="n">
        <v>-6185</v>
      </c>
      <c r="K4" s="6" t="n">
        <v>-1237441</v>
      </c>
    </row>
    <row r="5" spans="1:11">
      <c r="A5" s="4" t="s">
        <v>77</v>
      </c>
      <c r="B5" s="8" t="n">
        <v>-0.42</v>
      </c>
      <c r="C5" s="8" t="n">
        <v>-1.39</v>
      </c>
      <c r="D5" s="8" t="n">
        <v>-29.68</v>
      </c>
      <c r="E5" s="6" t="n">
        <v>0</v>
      </c>
      <c r="F5" s="8" t="n">
        <v>-0.31</v>
      </c>
      <c r="G5" s="6" t="n">
        <v>0</v>
      </c>
      <c r="H5" s="8" t="n">
        <v>-4.6</v>
      </c>
      <c r="I5" s="6" t="n">
        <v>0</v>
      </c>
      <c r="J5" s="8" t="n">
        <v>-4.95</v>
      </c>
      <c r="K5" s="8" t="n">
        <v>-2.89</v>
      </c>
    </row>
    <row r="6" spans="1:11">
      <c r="A6" s="4" t="s">
        <v>576</v>
      </c>
      <c r="B6" s="8" t="n">
        <v>0.18</v>
      </c>
      <c r="C6" s="8" t="n">
        <v>0.14</v>
      </c>
      <c r="D6" s="6" t="n">
        <v>0</v>
      </c>
      <c r="E6" s="6" t="n">
        <v>0</v>
      </c>
      <c r="F6" s="6" t="n">
        <v>0</v>
      </c>
      <c r="G6" s="6" t="n">
        <v>0</v>
      </c>
      <c r="H6" s="6" t="n">
        <v>0</v>
      </c>
      <c r="I6" s="6" t="n">
        <v>0</v>
      </c>
      <c r="J6" s="6" t="n">
        <v>0</v>
      </c>
      <c r="K6" s="8" t="n">
        <v>0.32</v>
      </c>
    </row>
  </sheetData>
  <mergeCells count="2">
    <mergeCell ref="A1:A2"/>
    <mergeCell ref="B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2"/>
    <col customWidth="1" max="2" min="2" width="31"/>
    <col customWidth="1" max="3" min="3" width="24"/>
    <col customWidth="1" max="4" min="4" width="31"/>
    <col customWidth="1" max="5" min="5" width="24"/>
    <col customWidth="1" max="6" min="6" width="31"/>
    <col customWidth="1" max="7" min="7" width="21"/>
    <col customWidth="1" max="8" min="8" width="21"/>
    <col customWidth="1" max="9" min="9" width="30"/>
    <col customWidth="1" max="10" min="10" width="27"/>
    <col customWidth="1" max="11" min="11" width="21"/>
    <col customWidth="1" max="12" min="12" width="21"/>
  </cols>
  <sheetData>
    <row r="1" spans="1:12">
      <c r="A1" s="1" t="s">
        <v>577</v>
      </c>
      <c r="B1" s="2" t="s">
        <v>578</v>
      </c>
      <c r="C1" s="2" t="s">
        <v>579</v>
      </c>
      <c r="D1" s="2" t="s">
        <v>580</v>
      </c>
      <c r="E1" s="2" t="s">
        <v>581</v>
      </c>
      <c r="F1" s="2" t="s">
        <v>582</v>
      </c>
      <c r="G1" s="2" t="s">
        <v>583</v>
      </c>
      <c r="H1" s="2" t="s">
        <v>584</v>
      </c>
      <c r="I1" s="2" t="s">
        <v>585</v>
      </c>
      <c r="J1" s="2" t="s">
        <v>586</v>
      </c>
      <c r="K1" s="2" t="s">
        <v>587</v>
      </c>
      <c r="L1" s="2" t="s">
        <v>435</v>
      </c>
    </row>
    <row r="2" spans="1:12">
      <c r="A2" s="3" t="s">
        <v>588</v>
      </c>
    </row>
    <row r="3" spans="1:12">
      <c r="A3" s="4" t="s">
        <v>589</v>
      </c>
      <c r="J3" s="5" t="n">
        <v>2437718</v>
      </c>
    </row>
    <row r="4" spans="1:12">
      <c r="A4" s="4" t="s">
        <v>276</v>
      </c>
      <c r="J4" s="6" t="n">
        <v>24377178</v>
      </c>
      <c r="K4" s="6" t="n">
        <v>200000</v>
      </c>
      <c r="L4" s="6" t="n">
        <v>24377178</v>
      </c>
    </row>
    <row r="5" spans="1:12">
      <c r="A5" s="4" t="s">
        <v>384</v>
      </c>
      <c r="K5" s="6" t="n">
        <v>0</v>
      </c>
      <c r="L5" s="6" t="n">
        <v>32985860</v>
      </c>
    </row>
    <row r="6" spans="1:12">
      <c r="A6" s="4" t="s">
        <v>590</v>
      </c>
    </row>
    <row r="7" spans="1:12">
      <c r="A7" s="3" t="s">
        <v>588</v>
      </c>
    </row>
    <row r="8" spans="1:12">
      <c r="A8" s="4" t="s">
        <v>591</v>
      </c>
      <c r="G8" s="4" t="s">
        <v>592</v>
      </c>
    </row>
    <row r="9" spans="1:12">
      <c r="A9" s="4" t="s">
        <v>593</v>
      </c>
      <c r="G9" s="6" t="n">
        <v>3986988</v>
      </c>
    </row>
    <row r="10" spans="1:12">
      <c r="A10" s="4" t="s">
        <v>594</v>
      </c>
      <c r="G10" s="4" t="s">
        <v>595</v>
      </c>
    </row>
    <row r="11" spans="1:12">
      <c r="A11" s="4" t="s">
        <v>596</v>
      </c>
    </row>
    <row r="12" spans="1:12">
      <c r="A12" s="3" t="s">
        <v>588</v>
      </c>
    </row>
    <row r="13" spans="1:12">
      <c r="A13" s="4" t="s">
        <v>589</v>
      </c>
      <c r="I13" s="5" t="n">
        <v>4371458</v>
      </c>
    </row>
    <row r="14" spans="1:12">
      <c r="A14" s="4" t="s">
        <v>276</v>
      </c>
      <c r="I14" s="6" t="n">
        <v>43714584</v>
      </c>
    </row>
    <row r="15" spans="1:12">
      <c r="A15" s="4" t="s">
        <v>597</v>
      </c>
      <c r="C15" s="5" t="n">
        <v>107419</v>
      </c>
      <c r="E15" s="5" t="n">
        <v>70960</v>
      </c>
      <c r="I15" s="5" t="n">
        <v>34262</v>
      </c>
    </row>
    <row r="16" spans="1:12">
      <c r="A16" s="4" t="s">
        <v>384</v>
      </c>
      <c r="C16" s="6" t="n">
        <v>13270000</v>
      </c>
      <c r="E16" s="6" t="n">
        <v>12750000</v>
      </c>
      <c r="I16" s="6" t="n">
        <v>6750000</v>
      </c>
    </row>
    <row r="17" spans="1:12">
      <c r="A17" s="4" t="s">
        <v>598</v>
      </c>
      <c r="I17" s="5" t="n">
        <v>51172</v>
      </c>
    </row>
    <row r="18" spans="1:12">
      <c r="A18" s="4" t="s">
        <v>599</v>
      </c>
      <c r="I18" s="6" t="n">
        <v>511723</v>
      </c>
    </row>
    <row r="19" spans="1:12">
      <c r="A19" s="4" t="s">
        <v>600</v>
      </c>
      <c r="B19" s="10" t="n">
        <v>0.00208333</v>
      </c>
      <c r="D19" s="10" t="n">
        <v>0.00188172</v>
      </c>
      <c r="F19" s="10" t="n">
        <v>0.00188172</v>
      </c>
    </row>
    <row r="20" spans="1:12">
      <c r="A20" s="4" t="s">
        <v>601</v>
      </c>
      <c r="B20" s="6" t="n">
        <v>161324</v>
      </c>
      <c r="D20" s="6" t="n">
        <v>161324</v>
      </c>
      <c r="F20" s="6" t="n">
        <v>120956</v>
      </c>
    </row>
    <row r="21" spans="1:12">
      <c r="A21" s="4" t="s">
        <v>602</v>
      </c>
      <c r="B21" s="4" t="s">
        <v>603</v>
      </c>
      <c r="D21" s="4" t="s">
        <v>604</v>
      </c>
      <c r="F21" s="4" t="s">
        <v>605</v>
      </c>
    </row>
    <row r="22" spans="1:12">
      <c r="A22" s="4" t="s">
        <v>606</v>
      </c>
    </row>
    <row r="23" spans="1:12">
      <c r="A23" s="3" t="s">
        <v>588</v>
      </c>
    </row>
    <row r="24" spans="1:12">
      <c r="A24" s="4" t="s">
        <v>591</v>
      </c>
      <c r="H24" s="4" t="s">
        <v>607</v>
      </c>
    </row>
    <row r="25" spans="1:12">
      <c r="A25" s="4" t="s">
        <v>593</v>
      </c>
      <c r="H25" s="6" t="n">
        <v>4758000</v>
      </c>
    </row>
    <row r="26" spans="1:12">
      <c r="A26" s="4" t="s">
        <v>594</v>
      </c>
      <c r="H26" s="4" t="s">
        <v>6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14"/>
  </cols>
  <sheetData>
    <row r="1" spans="1:6">
      <c r="A1" s="1" t="s">
        <v>609</v>
      </c>
      <c r="C1" s="2" t="s">
        <v>1</v>
      </c>
    </row>
    <row r="2" spans="1:6">
      <c r="C2" s="2" t="s">
        <v>2</v>
      </c>
      <c r="E2" s="2" t="s">
        <v>16</v>
      </c>
      <c r="F2" s="2" t="s">
        <v>610</v>
      </c>
    </row>
    <row r="3" spans="1:6">
      <c r="A3" s="4" t="s">
        <v>611</v>
      </c>
      <c r="C3" s="6" t="n">
        <v>7266145</v>
      </c>
    </row>
    <row r="4" spans="1:6">
      <c r="A4" s="4" t="s">
        <v>612</v>
      </c>
      <c r="C4" s="5" t="n">
        <v>5369238</v>
      </c>
    </row>
    <row r="5" spans="1:6">
      <c r="A5" s="4" t="s">
        <v>613</v>
      </c>
      <c r="B5" s="4" t="s">
        <v>526</v>
      </c>
      <c r="C5" s="5" t="n">
        <v>27875803</v>
      </c>
    </row>
    <row r="6" spans="1:6">
      <c r="A6" s="4" t="s">
        <v>614</v>
      </c>
      <c r="C6" s="5" t="n">
        <v>33245041</v>
      </c>
    </row>
    <row r="7" spans="1:6">
      <c r="A7" s="4" t="s">
        <v>615</v>
      </c>
      <c r="C7" s="5" t="n">
        <v>0</v>
      </c>
    </row>
    <row r="8" spans="1:6">
      <c r="A8" s="4" t="s">
        <v>616</v>
      </c>
      <c r="C8" s="5" t="n">
        <v>5369238</v>
      </c>
    </row>
    <row r="9" spans="1:6">
      <c r="A9" s="4" t="s">
        <v>617</v>
      </c>
      <c r="B9" s="4" t="s">
        <v>526</v>
      </c>
      <c r="C9" s="5" t="n">
        <v>27875803</v>
      </c>
    </row>
    <row r="10" spans="1:6">
      <c r="A10" s="4" t="s">
        <v>618</v>
      </c>
      <c r="C10" s="5" t="n">
        <v>33245041</v>
      </c>
      <c r="D10" s="4" t="s">
        <v>528</v>
      </c>
      <c r="E10" s="6" t="n">
        <v>0</v>
      </c>
      <c r="F10" s="6" t="n">
        <v>0</v>
      </c>
    </row>
    <row r="11" spans="1:6">
      <c r="A11" s="4" t="s">
        <v>619</v>
      </c>
      <c r="C11" s="6" t="n">
        <v>-493185</v>
      </c>
      <c r="E11" s="6" t="n">
        <v>0</v>
      </c>
      <c r="F11" s="6" t="n">
        <v>0</v>
      </c>
    </row>
    <row r="12" spans="1:6">
      <c r="A12" s="4" t="s">
        <v>345</v>
      </c>
    </row>
    <row r="13" spans="1:6">
      <c r="A13" s="4" t="s">
        <v>346</v>
      </c>
      <c r="C13" s="4" t="s">
        <v>347</v>
      </c>
    </row>
    <row r="14" spans="1:6">
      <c r="A14" s="4" t="s">
        <v>348</v>
      </c>
      <c r="C14" s="4" t="s">
        <v>349</v>
      </c>
    </row>
    <row r="15" spans="1:6">
      <c r="A15" s="4" t="s">
        <v>620</v>
      </c>
      <c r="C15" s="4" t="s">
        <v>329</v>
      </c>
    </row>
    <row r="16" spans="1:6">
      <c r="A16" s="4" t="s">
        <v>621</v>
      </c>
      <c r="C16" s="5" t="n">
        <v>2006</v>
      </c>
    </row>
    <row r="17" spans="1:6">
      <c r="A17" s="4" t="s">
        <v>622</v>
      </c>
      <c r="C17" s="4" t="s">
        <v>623</v>
      </c>
    </row>
    <row r="18" spans="1:6">
      <c r="A18" s="4" t="s">
        <v>611</v>
      </c>
      <c r="C18" s="6" t="n">
        <v>5023673</v>
      </c>
    </row>
    <row r="19" spans="1:6">
      <c r="A19" s="4" t="s">
        <v>612</v>
      </c>
      <c r="C19" s="5" t="n">
        <v>1706641</v>
      </c>
    </row>
    <row r="20" spans="1:6">
      <c r="A20" s="4" t="s">
        <v>613</v>
      </c>
      <c r="B20" s="4" t="s">
        <v>526</v>
      </c>
      <c r="C20" s="5" t="n">
        <v>9003859</v>
      </c>
    </row>
    <row r="21" spans="1:6">
      <c r="A21" s="4" t="s">
        <v>614</v>
      </c>
      <c r="C21" s="5" t="n">
        <v>10710500</v>
      </c>
    </row>
    <row r="22" spans="1:6">
      <c r="A22" s="4" t="s">
        <v>615</v>
      </c>
      <c r="C22" s="5" t="n">
        <v>0</v>
      </c>
    </row>
    <row r="23" spans="1:6">
      <c r="A23" s="4" t="s">
        <v>616</v>
      </c>
      <c r="C23" s="5" t="n">
        <v>1706641</v>
      </c>
    </row>
    <row r="24" spans="1:6">
      <c r="A24" s="4" t="s">
        <v>617</v>
      </c>
      <c r="B24" s="4" t="s">
        <v>526</v>
      </c>
      <c r="C24" s="5" t="n">
        <v>9003859</v>
      </c>
    </row>
    <row r="25" spans="1:6">
      <c r="A25" s="4" t="s">
        <v>618</v>
      </c>
      <c r="B25" s="4" t="s">
        <v>528</v>
      </c>
      <c r="C25" s="5" t="n">
        <v>10710500</v>
      </c>
    </row>
    <row r="26" spans="1:6">
      <c r="A26" s="4" t="s">
        <v>619</v>
      </c>
      <c r="C26" s="6" t="n">
        <v>-264787</v>
      </c>
    </row>
    <row r="27" spans="1:6">
      <c r="A27" s="4" t="s">
        <v>350</v>
      </c>
    </row>
    <row r="28" spans="1:6">
      <c r="A28" s="4" t="s">
        <v>346</v>
      </c>
      <c r="C28" s="4" t="s">
        <v>351</v>
      </c>
    </row>
    <row r="29" spans="1:6">
      <c r="A29" s="4" t="s">
        <v>348</v>
      </c>
      <c r="C29" s="4" t="s">
        <v>352</v>
      </c>
    </row>
    <row r="30" spans="1:6">
      <c r="A30" s="4" t="s">
        <v>620</v>
      </c>
      <c r="C30" s="4" t="s">
        <v>329</v>
      </c>
    </row>
    <row r="31" spans="1:6">
      <c r="A31" s="4" t="s">
        <v>621</v>
      </c>
      <c r="C31" s="5" t="n">
        <v>2001</v>
      </c>
    </row>
    <row r="32" spans="1:6">
      <c r="A32" s="4" t="s">
        <v>622</v>
      </c>
      <c r="C32" s="4" t="s">
        <v>624</v>
      </c>
    </row>
    <row r="33" spans="1:6">
      <c r="A33" s="4" t="s">
        <v>611</v>
      </c>
      <c r="C33" s="6" t="n">
        <v>2242472</v>
      </c>
    </row>
    <row r="34" spans="1:6">
      <c r="A34" s="4" t="s">
        <v>612</v>
      </c>
      <c r="C34" s="5" t="n">
        <v>1033105</v>
      </c>
    </row>
    <row r="35" spans="1:6">
      <c r="A35" s="4" t="s">
        <v>613</v>
      </c>
      <c r="B35" s="4" t="s">
        <v>526</v>
      </c>
      <c r="C35" s="5" t="n">
        <v>3820266</v>
      </c>
    </row>
    <row r="36" spans="1:6">
      <c r="A36" s="4" t="s">
        <v>614</v>
      </c>
      <c r="C36" s="5" t="n">
        <v>4853371</v>
      </c>
    </row>
    <row r="37" spans="1:6">
      <c r="A37" s="4" t="s">
        <v>615</v>
      </c>
      <c r="C37" s="5" t="n">
        <v>0</v>
      </c>
    </row>
    <row r="38" spans="1:6">
      <c r="A38" s="4" t="s">
        <v>616</v>
      </c>
      <c r="C38" s="5" t="n">
        <v>1033105</v>
      </c>
    </row>
    <row r="39" spans="1:6">
      <c r="A39" s="4" t="s">
        <v>617</v>
      </c>
      <c r="B39" s="4" t="s">
        <v>526</v>
      </c>
      <c r="C39" s="5" t="n">
        <v>3820266</v>
      </c>
    </row>
    <row r="40" spans="1:6">
      <c r="A40" s="4" t="s">
        <v>618</v>
      </c>
      <c r="B40" s="4" t="s">
        <v>528</v>
      </c>
      <c r="C40" s="5" t="n">
        <v>4853371</v>
      </c>
    </row>
    <row r="41" spans="1:6">
      <c r="A41" s="4" t="s">
        <v>619</v>
      </c>
      <c r="C41" s="6" t="n">
        <v>-177644</v>
      </c>
    </row>
    <row r="42" spans="1:6">
      <c r="A42" s="4" t="s">
        <v>353</v>
      </c>
    </row>
    <row r="43" spans="1:6">
      <c r="A43" s="4" t="s">
        <v>346</v>
      </c>
      <c r="C43" s="4" t="s">
        <v>354</v>
      </c>
    </row>
    <row r="44" spans="1:6">
      <c r="A44" s="4" t="s">
        <v>348</v>
      </c>
      <c r="C44" s="4" t="s">
        <v>355</v>
      </c>
    </row>
    <row r="45" spans="1:6">
      <c r="A45" s="4" t="s">
        <v>620</v>
      </c>
      <c r="C45" s="4" t="s">
        <v>329</v>
      </c>
    </row>
    <row r="46" spans="1:6">
      <c r="A46" s="4" t="s">
        <v>621</v>
      </c>
      <c r="C46" s="5" t="n">
        <v>2015</v>
      </c>
    </row>
    <row r="47" spans="1:6">
      <c r="A47" s="4" t="s">
        <v>622</v>
      </c>
      <c r="C47" s="4" t="s">
        <v>625</v>
      </c>
    </row>
    <row r="48" spans="1:6">
      <c r="A48" s="4" t="s">
        <v>611</v>
      </c>
      <c r="C48" s="6" t="n">
        <v>0</v>
      </c>
    </row>
    <row r="49" spans="1:6">
      <c r="A49" s="4" t="s">
        <v>612</v>
      </c>
      <c r="C49" s="5" t="n">
        <v>293912</v>
      </c>
    </row>
    <row r="50" spans="1:6">
      <c r="A50" s="4" t="s">
        <v>613</v>
      </c>
      <c r="B50" s="4" t="s">
        <v>526</v>
      </c>
      <c r="C50" s="5" t="n">
        <v>1104202</v>
      </c>
    </row>
    <row r="51" spans="1:6">
      <c r="A51" s="4" t="s">
        <v>614</v>
      </c>
      <c r="C51" s="5" t="n">
        <v>1398114</v>
      </c>
    </row>
    <row r="52" spans="1:6">
      <c r="A52" s="4" t="s">
        <v>615</v>
      </c>
      <c r="C52" s="5" t="n">
        <v>0</v>
      </c>
    </row>
    <row r="53" spans="1:6">
      <c r="A53" s="4" t="s">
        <v>616</v>
      </c>
      <c r="C53" s="5" t="n">
        <v>293912</v>
      </c>
    </row>
    <row r="54" spans="1:6">
      <c r="A54" s="4" t="s">
        <v>617</v>
      </c>
      <c r="B54" s="4" t="s">
        <v>526</v>
      </c>
      <c r="C54" s="5" t="n">
        <v>1104202</v>
      </c>
    </row>
    <row r="55" spans="1:6">
      <c r="A55" s="4" t="s">
        <v>618</v>
      </c>
      <c r="B55" s="4" t="s">
        <v>528</v>
      </c>
      <c r="C55" s="5" t="n">
        <v>1398114</v>
      </c>
    </row>
    <row r="56" spans="1:6">
      <c r="A56" s="4" t="s">
        <v>619</v>
      </c>
      <c r="C56" s="6" t="n">
        <v>-5030</v>
      </c>
    </row>
    <row r="57" spans="1:6">
      <c r="A57" s="4" t="s">
        <v>356</v>
      </c>
    </row>
    <row r="58" spans="1:6">
      <c r="A58" s="4" t="s">
        <v>346</v>
      </c>
      <c r="C58" s="4" t="s">
        <v>357</v>
      </c>
    </row>
    <row r="59" spans="1:6">
      <c r="A59" s="4" t="s">
        <v>348</v>
      </c>
      <c r="C59" s="4" t="s">
        <v>358</v>
      </c>
    </row>
    <row r="60" spans="1:6">
      <c r="A60" s="4" t="s">
        <v>620</v>
      </c>
      <c r="C60" s="4" t="s">
        <v>329</v>
      </c>
    </row>
    <row r="61" spans="1:6">
      <c r="A61" s="4" t="s">
        <v>621</v>
      </c>
      <c r="C61" s="5" t="n">
        <v>2015</v>
      </c>
    </row>
    <row r="62" spans="1:6">
      <c r="A62" s="4" t="s">
        <v>622</v>
      </c>
      <c r="C62" s="4" t="s">
        <v>625</v>
      </c>
    </row>
    <row r="63" spans="1:6">
      <c r="A63" s="4" t="s">
        <v>611</v>
      </c>
      <c r="C63" s="6" t="n">
        <v>0</v>
      </c>
    </row>
    <row r="64" spans="1:6">
      <c r="A64" s="4" t="s">
        <v>612</v>
      </c>
      <c r="C64" s="5" t="n">
        <v>212035</v>
      </c>
    </row>
    <row r="65" spans="1:6">
      <c r="A65" s="4" t="s">
        <v>613</v>
      </c>
      <c r="B65" s="4" t="s">
        <v>526</v>
      </c>
      <c r="C65" s="5" t="n">
        <v>1472393</v>
      </c>
    </row>
    <row r="66" spans="1:6">
      <c r="A66" s="4" t="s">
        <v>614</v>
      </c>
      <c r="C66" s="5" t="n">
        <v>1684428</v>
      </c>
    </row>
    <row r="67" spans="1:6">
      <c r="A67" s="4" t="s">
        <v>615</v>
      </c>
      <c r="C67" s="5" t="n">
        <v>0</v>
      </c>
    </row>
    <row r="68" spans="1:6">
      <c r="A68" s="4" t="s">
        <v>616</v>
      </c>
      <c r="C68" s="5" t="n">
        <v>212035</v>
      </c>
    </row>
    <row r="69" spans="1:6">
      <c r="A69" s="4" t="s">
        <v>617</v>
      </c>
      <c r="B69" s="4" t="s">
        <v>526</v>
      </c>
      <c r="C69" s="5" t="n">
        <v>1472393</v>
      </c>
    </row>
    <row r="70" spans="1:6">
      <c r="A70" s="4" t="s">
        <v>618</v>
      </c>
      <c r="B70" s="4" t="s">
        <v>528</v>
      </c>
      <c r="C70" s="5" t="n">
        <v>1684428</v>
      </c>
    </row>
    <row r="71" spans="1:6">
      <c r="A71" s="4" t="s">
        <v>619</v>
      </c>
      <c r="C71" s="6" t="n">
        <v>-6438</v>
      </c>
    </row>
    <row r="72" spans="1:6">
      <c r="A72" s="4" t="s">
        <v>359</v>
      </c>
    </row>
    <row r="73" spans="1:6">
      <c r="A73" s="4" t="s">
        <v>346</v>
      </c>
      <c r="C73" s="4" t="s">
        <v>360</v>
      </c>
    </row>
    <row r="74" spans="1:6">
      <c r="A74" s="4" t="s">
        <v>348</v>
      </c>
      <c r="C74" s="4" t="s">
        <v>361</v>
      </c>
    </row>
    <row r="75" spans="1:6">
      <c r="A75" s="4" t="s">
        <v>620</v>
      </c>
      <c r="C75" s="4" t="s">
        <v>329</v>
      </c>
    </row>
    <row r="76" spans="1:6">
      <c r="A76" s="4" t="s">
        <v>621</v>
      </c>
      <c r="C76" s="5" t="n">
        <v>2015</v>
      </c>
    </row>
    <row r="77" spans="1:6">
      <c r="A77" s="4" t="s">
        <v>622</v>
      </c>
      <c r="C77" s="4" t="s">
        <v>625</v>
      </c>
    </row>
    <row r="78" spans="1:6">
      <c r="A78" s="4" t="s">
        <v>611</v>
      </c>
      <c r="C78" s="6" t="n">
        <v>0</v>
      </c>
    </row>
    <row r="79" spans="1:6">
      <c r="A79" s="4" t="s">
        <v>612</v>
      </c>
      <c r="C79" s="5" t="n">
        <v>217912</v>
      </c>
    </row>
    <row r="80" spans="1:6">
      <c r="A80" s="4" t="s">
        <v>613</v>
      </c>
      <c r="B80" s="4" t="s">
        <v>526</v>
      </c>
      <c r="C80" s="5" t="n">
        <v>1088678</v>
      </c>
    </row>
    <row r="81" spans="1:6">
      <c r="A81" s="4" t="s">
        <v>614</v>
      </c>
      <c r="C81" s="5" t="n">
        <v>1306590</v>
      </c>
    </row>
    <row r="82" spans="1:6">
      <c r="A82" s="4" t="s">
        <v>615</v>
      </c>
      <c r="C82" s="5" t="n">
        <v>0</v>
      </c>
    </row>
    <row r="83" spans="1:6">
      <c r="A83" s="4" t="s">
        <v>616</v>
      </c>
      <c r="C83" s="5" t="n">
        <v>217912</v>
      </c>
    </row>
    <row r="84" spans="1:6">
      <c r="A84" s="4" t="s">
        <v>617</v>
      </c>
      <c r="B84" s="4" t="s">
        <v>526</v>
      </c>
      <c r="C84" s="5" t="n">
        <v>1088678</v>
      </c>
    </row>
    <row r="85" spans="1:6">
      <c r="A85" s="4" t="s">
        <v>618</v>
      </c>
      <c r="B85" s="4" t="s">
        <v>528</v>
      </c>
      <c r="C85" s="5" t="n">
        <v>1306590</v>
      </c>
    </row>
    <row r="86" spans="1:6">
      <c r="A86" s="4" t="s">
        <v>619</v>
      </c>
      <c r="C86" s="6" t="n">
        <v>-4833</v>
      </c>
    </row>
    <row r="87" spans="1:6">
      <c r="A87" s="4" t="s">
        <v>362</v>
      </c>
    </row>
    <row r="88" spans="1:6">
      <c r="A88" s="4" t="s">
        <v>346</v>
      </c>
      <c r="C88" s="4" t="s">
        <v>363</v>
      </c>
    </row>
    <row r="89" spans="1:6">
      <c r="A89" s="4" t="s">
        <v>348</v>
      </c>
      <c r="C89" s="4" t="s">
        <v>364</v>
      </c>
    </row>
    <row r="90" spans="1:6">
      <c r="A90" s="4" t="s">
        <v>620</v>
      </c>
      <c r="C90" s="4" t="s">
        <v>329</v>
      </c>
    </row>
    <row r="91" spans="1:6">
      <c r="A91" s="4" t="s">
        <v>621</v>
      </c>
      <c r="C91" s="5" t="n">
        <v>2015</v>
      </c>
    </row>
    <row r="92" spans="1:6">
      <c r="A92" s="4" t="s">
        <v>622</v>
      </c>
      <c r="C92" s="4" t="s">
        <v>625</v>
      </c>
    </row>
    <row r="93" spans="1:6">
      <c r="A93" s="4" t="s">
        <v>611</v>
      </c>
      <c r="C93" s="6" t="n">
        <v>0</v>
      </c>
    </row>
    <row r="94" spans="1:6">
      <c r="A94" s="4" t="s">
        <v>612</v>
      </c>
      <c r="C94" s="5" t="n">
        <v>283578</v>
      </c>
    </row>
    <row r="95" spans="1:6">
      <c r="A95" s="4" t="s">
        <v>613</v>
      </c>
      <c r="B95" s="4" t="s">
        <v>526</v>
      </c>
      <c r="C95" s="5" t="n">
        <v>1002456</v>
      </c>
    </row>
    <row r="96" spans="1:6">
      <c r="A96" s="4" t="s">
        <v>614</v>
      </c>
      <c r="C96" s="5" t="n">
        <v>1286034</v>
      </c>
    </row>
    <row r="97" spans="1:6">
      <c r="A97" s="4" t="s">
        <v>615</v>
      </c>
      <c r="C97" s="5" t="n">
        <v>0</v>
      </c>
    </row>
    <row r="98" spans="1:6">
      <c r="A98" s="4" t="s">
        <v>616</v>
      </c>
      <c r="C98" s="5" t="n">
        <v>283578</v>
      </c>
    </row>
    <row r="99" spans="1:6">
      <c r="A99" s="4" t="s">
        <v>617</v>
      </c>
      <c r="B99" s="4" t="s">
        <v>526</v>
      </c>
      <c r="C99" s="5" t="n">
        <v>1002456</v>
      </c>
    </row>
    <row r="100" spans="1:6">
      <c r="A100" s="4" t="s">
        <v>618</v>
      </c>
      <c r="B100" s="4" t="s">
        <v>528</v>
      </c>
      <c r="C100" s="5" t="n">
        <v>1286034</v>
      </c>
    </row>
    <row r="101" spans="1:6">
      <c r="A101" s="4" t="s">
        <v>619</v>
      </c>
      <c r="C101" s="6" t="n">
        <v>-4634</v>
      </c>
    </row>
    <row r="102" spans="1:6">
      <c r="A102" s="4" t="s">
        <v>365</v>
      </c>
    </row>
    <row r="103" spans="1:6">
      <c r="A103" s="4" t="s">
        <v>346</v>
      </c>
      <c r="C103" s="4" t="s">
        <v>366</v>
      </c>
    </row>
    <row r="104" spans="1:6">
      <c r="A104" s="4" t="s">
        <v>348</v>
      </c>
      <c r="C104" s="4" t="s">
        <v>367</v>
      </c>
    </row>
    <row r="105" spans="1:6">
      <c r="A105" s="4" t="s">
        <v>620</v>
      </c>
      <c r="C105" s="4" t="s">
        <v>329</v>
      </c>
    </row>
    <row r="106" spans="1:6">
      <c r="A106" s="4" t="s">
        <v>621</v>
      </c>
      <c r="C106" s="5" t="n">
        <v>2015</v>
      </c>
    </row>
    <row r="107" spans="1:6">
      <c r="A107" s="4" t="s">
        <v>622</v>
      </c>
      <c r="C107" s="4" t="s">
        <v>625</v>
      </c>
    </row>
    <row r="108" spans="1:6">
      <c r="A108" s="4" t="s">
        <v>611</v>
      </c>
      <c r="C108" s="6" t="n">
        <v>0</v>
      </c>
    </row>
    <row r="109" spans="1:6">
      <c r="A109" s="4" t="s">
        <v>612</v>
      </c>
      <c r="C109" s="5" t="n">
        <v>176515</v>
      </c>
    </row>
    <row r="110" spans="1:6">
      <c r="A110" s="4" t="s">
        <v>613</v>
      </c>
      <c r="B110" s="4" t="s">
        <v>526</v>
      </c>
      <c r="C110" s="5" t="n">
        <v>1037214</v>
      </c>
    </row>
    <row r="111" spans="1:6">
      <c r="A111" s="4" t="s">
        <v>614</v>
      </c>
      <c r="C111" s="5" t="n">
        <v>1213729</v>
      </c>
    </row>
    <row r="112" spans="1:6">
      <c r="A112" s="4" t="s">
        <v>615</v>
      </c>
      <c r="C112" s="5" t="n">
        <v>0</v>
      </c>
    </row>
    <row r="113" spans="1:6">
      <c r="A113" s="4" t="s">
        <v>616</v>
      </c>
      <c r="C113" s="5" t="n">
        <v>176515</v>
      </c>
    </row>
    <row r="114" spans="1:6">
      <c r="A114" s="4" t="s">
        <v>617</v>
      </c>
      <c r="B114" s="4" t="s">
        <v>526</v>
      </c>
      <c r="C114" s="5" t="n">
        <v>1037214</v>
      </c>
    </row>
    <row r="115" spans="1:6">
      <c r="A115" s="4" t="s">
        <v>618</v>
      </c>
      <c r="B115" s="4" t="s">
        <v>528</v>
      </c>
      <c r="C115" s="5" t="n">
        <v>1213729</v>
      </c>
    </row>
    <row r="116" spans="1:6">
      <c r="A116" s="4" t="s">
        <v>619</v>
      </c>
      <c r="C116" s="6" t="n">
        <v>-4756</v>
      </c>
    </row>
    <row r="117" spans="1:6">
      <c r="A117" s="4" t="s">
        <v>368</v>
      </c>
    </row>
    <row r="118" spans="1:6">
      <c r="A118" s="4" t="s">
        <v>346</v>
      </c>
      <c r="C118" s="4" t="s">
        <v>369</v>
      </c>
    </row>
    <row r="119" spans="1:6">
      <c r="A119" s="4" t="s">
        <v>348</v>
      </c>
      <c r="C119" s="4" t="s">
        <v>370</v>
      </c>
    </row>
    <row r="120" spans="1:6">
      <c r="A120" s="4" t="s">
        <v>620</v>
      </c>
      <c r="C120" s="4" t="s">
        <v>329</v>
      </c>
    </row>
    <row r="121" spans="1:6">
      <c r="A121" s="4" t="s">
        <v>621</v>
      </c>
      <c r="C121" s="5" t="n">
        <v>2015</v>
      </c>
    </row>
    <row r="122" spans="1:6">
      <c r="A122" s="4" t="s">
        <v>622</v>
      </c>
      <c r="C122" s="4" t="s">
        <v>625</v>
      </c>
    </row>
    <row r="123" spans="1:6">
      <c r="A123" s="4" t="s">
        <v>611</v>
      </c>
      <c r="C123" s="6" t="n">
        <v>0</v>
      </c>
    </row>
    <row r="124" spans="1:6">
      <c r="A124" s="4" t="s">
        <v>612</v>
      </c>
      <c r="C124" s="5" t="n">
        <v>154677</v>
      </c>
    </row>
    <row r="125" spans="1:6">
      <c r="A125" s="4" t="s">
        <v>613</v>
      </c>
      <c r="B125" s="4" t="s">
        <v>526</v>
      </c>
      <c r="C125" s="5" t="n">
        <v>1033817</v>
      </c>
    </row>
    <row r="126" spans="1:6">
      <c r="A126" s="4" t="s">
        <v>614</v>
      </c>
      <c r="C126" s="5" t="n">
        <v>1188494</v>
      </c>
    </row>
    <row r="127" spans="1:6">
      <c r="A127" s="4" t="s">
        <v>615</v>
      </c>
      <c r="C127" s="5" t="n">
        <v>0</v>
      </c>
    </row>
    <row r="128" spans="1:6">
      <c r="A128" s="4" t="s">
        <v>616</v>
      </c>
      <c r="C128" s="5" t="n">
        <v>154677</v>
      </c>
    </row>
    <row r="129" spans="1:6">
      <c r="A129" s="4" t="s">
        <v>617</v>
      </c>
      <c r="B129" s="4" t="s">
        <v>526</v>
      </c>
      <c r="C129" s="5" t="n">
        <v>1033817</v>
      </c>
    </row>
    <row r="130" spans="1:6">
      <c r="A130" s="4" t="s">
        <v>618</v>
      </c>
      <c r="B130" s="4" t="s">
        <v>528</v>
      </c>
      <c r="C130" s="5" t="n">
        <v>1188494</v>
      </c>
    </row>
    <row r="131" spans="1:6">
      <c r="A131" s="4" t="s">
        <v>619</v>
      </c>
      <c r="C131" s="6" t="n">
        <v>-4621</v>
      </c>
    </row>
    <row r="132" spans="1:6">
      <c r="A132" s="4" t="s">
        <v>371</v>
      </c>
    </row>
    <row r="133" spans="1:6">
      <c r="A133" s="4" t="s">
        <v>346</v>
      </c>
      <c r="C133" s="4" t="s">
        <v>372</v>
      </c>
    </row>
    <row r="134" spans="1:6">
      <c r="A134" s="4" t="s">
        <v>348</v>
      </c>
      <c r="C134" s="4" t="s">
        <v>373</v>
      </c>
    </row>
    <row r="135" spans="1:6">
      <c r="A135" s="4" t="s">
        <v>620</v>
      </c>
      <c r="C135" s="4" t="s">
        <v>329</v>
      </c>
    </row>
    <row r="136" spans="1:6">
      <c r="A136" s="4" t="s">
        <v>621</v>
      </c>
      <c r="C136" s="5" t="n">
        <v>2013</v>
      </c>
    </row>
    <row r="137" spans="1:6">
      <c r="A137" s="4" t="s">
        <v>622</v>
      </c>
      <c r="C137" s="4" t="s">
        <v>626</v>
      </c>
    </row>
    <row r="138" spans="1:6">
      <c r="A138" s="4" t="s">
        <v>611</v>
      </c>
      <c r="C138" s="6" t="n">
        <v>0</v>
      </c>
    </row>
    <row r="139" spans="1:6">
      <c r="A139" s="4" t="s">
        <v>612</v>
      </c>
      <c r="C139" s="5" t="n">
        <v>1290863</v>
      </c>
    </row>
    <row r="140" spans="1:6">
      <c r="A140" s="4" t="s">
        <v>613</v>
      </c>
      <c r="B140" s="4" t="s">
        <v>526</v>
      </c>
      <c r="C140" s="5" t="n">
        <v>8312918</v>
      </c>
    </row>
    <row r="141" spans="1:6">
      <c r="A141" s="4" t="s">
        <v>614</v>
      </c>
      <c r="C141" s="5" t="n">
        <v>9603781</v>
      </c>
    </row>
    <row r="142" spans="1:6">
      <c r="A142" s="4" t="s">
        <v>615</v>
      </c>
      <c r="C142" s="5" t="n">
        <v>0</v>
      </c>
    </row>
    <row r="143" spans="1:6">
      <c r="A143" s="4" t="s">
        <v>616</v>
      </c>
      <c r="C143" s="5" t="n">
        <v>1290863</v>
      </c>
    </row>
    <row r="144" spans="1:6">
      <c r="A144" s="4" t="s">
        <v>617</v>
      </c>
      <c r="B144" s="4" t="s">
        <v>526</v>
      </c>
      <c r="C144" s="5" t="n">
        <v>8312918</v>
      </c>
    </row>
    <row r="145" spans="1:6">
      <c r="A145" s="4" t="s">
        <v>618</v>
      </c>
      <c r="B145" s="4" t="s">
        <v>528</v>
      </c>
      <c r="C145" s="5" t="n">
        <v>9603781</v>
      </c>
    </row>
    <row r="146" spans="1:6">
      <c r="A146" s="4" t="s">
        <v>619</v>
      </c>
      <c r="C146" s="6" t="n">
        <v>-20442</v>
      </c>
    </row>
    <row r="147" spans="1:6"/>
    <row r="148" spans="1:6">
      <c r="A148" s="4" t="s">
        <v>526</v>
      </c>
      <c r="B148" s="4" t="s">
        <v>627</v>
      </c>
    </row>
    <row r="149" spans="1:6">
      <c r="A149" s="4" t="s">
        <v>528</v>
      </c>
      <c r="B149" s="4" t="s">
        <v>628</v>
      </c>
    </row>
  </sheetData>
  <mergeCells count="6">
    <mergeCell ref="A1:B2"/>
    <mergeCell ref="C1:D1"/>
    <mergeCell ref="C2:D2"/>
    <mergeCell ref="A147:E147"/>
    <mergeCell ref="B148:E148"/>
    <mergeCell ref="B149:E14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29</v>
      </c>
      <c r="B1" s="2" t="s">
        <v>1</v>
      </c>
    </row>
    <row r="2" spans="1:4">
      <c r="B2" s="2" t="s">
        <v>2</v>
      </c>
      <c r="D2" s="2" t="s">
        <v>16</v>
      </c>
    </row>
    <row r="3" spans="1:4">
      <c r="A3" s="3" t="s">
        <v>17</v>
      </c>
    </row>
    <row r="4" spans="1:4">
      <c r="A4" s="4" t="s">
        <v>630</v>
      </c>
      <c r="B4" s="6" t="n">
        <v>0</v>
      </c>
      <c r="D4" s="6" t="n">
        <v>0</v>
      </c>
    </row>
    <row r="5" spans="1:4">
      <c r="A5" s="4" t="s">
        <v>631</v>
      </c>
      <c r="B5" s="5" t="n">
        <v>33245041</v>
      </c>
      <c r="D5" s="5" t="n">
        <v>0</v>
      </c>
    </row>
    <row r="6" spans="1:4">
      <c r="A6" s="4" t="s">
        <v>632</v>
      </c>
      <c r="B6" s="5" t="n">
        <v>33245041</v>
      </c>
      <c r="C6" s="4" t="s">
        <v>526</v>
      </c>
      <c r="D6" s="5" t="n">
        <v>0</v>
      </c>
    </row>
    <row r="7" spans="1:4">
      <c r="A7" s="3" t="s">
        <v>633</v>
      </c>
    </row>
    <row r="8" spans="1:4">
      <c r="A8" s="4" t="s">
        <v>630</v>
      </c>
      <c r="B8" s="5" t="n">
        <v>0</v>
      </c>
      <c r="D8" s="5" t="n">
        <v>0</v>
      </c>
    </row>
    <row r="9" spans="1:4">
      <c r="A9" s="4" t="s">
        <v>66</v>
      </c>
      <c r="B9" s="5" t="n">
        <v>-493185</v>
      </c>
      <c r="D9" s="5" t="n">
        <v>0</v>
      </c>
    </row>
    <row r="10" spans="1:4">
      <c r="A10" s="4" t="s">
        <v>632</v>
      </c>
      <c r="B10" s="5" t="n">
        <v>-493185</v>
      </c>
      <c r="D10" s="5" t="n">
        <v>0</v>
      </c>
    </row>
    <row r="11" spans="1:4">
      <c r="A11" s="4" t="s">
        <v>634</v>
      </c>
      <c r="B11" s="6" t="n">
        <v>32751856</v>
      </c>
      <c r="D11" s="6" t="n">
        <v>0</v>
      </c>
    </row>
    <row r="12" spans="1:4"/>
    <row r="13" spans="1:4">
      <c r="A13" s="4" t="s">
        <v>526</v>
      </c>
      <c r="B13" s="4" t="s">
        <v>628</v>
      </c>
    </row>
  </sheetData>
  <mergeCells count="5">
    <mergeCell ref="A1:A2"/>
    <mergeCell ref="B1:D1"/>
    <mergeCell ref="B2:C2"/>
    <mergeCell ref="A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35</v>
      </c>
    </row>
    <row r="2" spans="1:2">
      <c r="A2" s="4" t="s">
        <v>636</v>
      </c>
      <c r="B2" s="6" t="n">
        <v>329858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13"/>
    <col customWidth="1" max="3" min="3" width="25"/>
    <col customWidth="1" max="4" min="4" width="22"/>
    <col customWidth="1" max="5" min="5" width="36"/>
    <col customWidth="1" max="6" min="6" width="29"/>
  </cols>
  <sheetData>
    <row r="1" spans="1:6">
      <c r="A1" s="1" t="s">
        <v>79</v>
      </c>
      <c r="B1" s="2" t="s">
        <v>80</v>
      </c>
      <c r="C1" s="2" t="s">
        <v>81</v>
      </c>
      <c r="D1" s="2" t="s">
        <v>82</v>
      </c>
      <c r="E1" s="2" t="s">
        <v>83</v>
      </c>
      <c r="F1" s="2" t="s">
        <v>84</v>
      </c>
    </row>
    <row r="2" spans="1:6">
      <c r="A2" s="4" t="s">
        <v>85</v>
      </c>
      <c r="B2" s="6" t="n">
        <v>0</v>
      </c>
      <c r="C2" s="6" t="n">
        <v>0</v>
      </c>
      <c r="D2" s="6" t="n">
        <v>0</v>
      </c>
      <c r="E2" s="6" t="n">
        <v>0</v>
      </c>
      <c r="F2" s="6" t="n">
        <v>0</v>
      </c>
    </row>
    <row r="3" spans="1:6">
      <c r="A3" s="4" t="s">
        <v>86</v>
      </c>
      <c r="C3" s="5" t="n">
        <v>0</v>
      </c>
      <c r="D3" s="5" t="n">
        <v>0</v>
      </c>
    </row>
    <row r="4" spans="1:6">
      <c r="A4" s="4" t="s">
        <v>87</v>
      </c>
      <c r="B4" s="5" t="n">
        <v>200000</v>
      </c>
      <c r="C4" s="6" t="n">
        <v>0</v>
      </c>
      <c r="D4" s="6" t="n">
        <v>20</v>
      </c>
      <c r="E4" s="5" t="n">
        <v>199980</v>
      </c>
      <c r="F4" s="5" t="n">
        <v>0</v>
      </c>
    </row>
    <row r="5" spans="1:6">
      <c r="A5" s="4" t="s">
        <v>88</v>
      </c>
      <c r="C5" s="5" t="n">
        <v>0</v>
      </c>
      <c r="D5" s="5" t="n">
        <v>20000</v>
      </c>
    </row>
    <row r="6" spans="1:6">
      <c r="A6" s="4" t="s">
        <v>76</v>
      </c>
      <c r="B6" s="5" t="n">
        <v>-6185</v>
      </c>
      <c r="C6" s="6" t="n">
        <v>0</v>
      </c>
      <c r="D6" s="6" t="n">
        <v>0</v>
      </c>
      <c r="E6" s="5" t="n">
        <v>0</v>
      </c>
      <c r="F6" s="5" t="n">
        <v>-6185</v>
      </c>
    </row>
    <row r="7" spans="1:6">
      <c r="A7" s="4" t="s">
        <v>89</v>
      </c>
      <c r="B7" s="5" t="n">
        <v>193815</v>
      </c>
      <c r="C7" s="6" t="n">
        <v>0</v>
      </c>
      <c r="D7" s="6" t="n">
        <v>20</v>
      </c>
      <c r="E7" s="5" t="n">
        <v>199980</v>
      </c>
      <c r="F7" s="5" t="n">
        <v>-6185</v>
      </c>
    </row>
    <row r="8" spans="1:6">
      <c r="A8" s="4" t="s">
        <v>90</v>
      </c>
      <c r="C8" s="5" t="n">
        <v>0</v>
      </c>
      <c r="D8" s="5" t="n">
        <v>20000</v>
      </c>
    </row>
    <row r="9" spans="1:6">
      <c r="A9" s="4" t="s">
        <v>87</v>
      </c>
      <c r="B9" s="5" t="n">
        <v>24377178</v>
      </c>
      <c r="C9" s="6" t="n">
        <v>0</v>
      </c>
      <c r="D9" s="6" t="n">
        <v>2438</v>
      </c>
      <c r="E9" s="5" t="n">
        <v>24374740</v>
      </c>
      <c r="F9" s="5" t="n">
        <v>0</v>
      </c>
    </row>
    <row r="10" spans="1:6">
      <c r="A10" s="4" t="s">
        <v>88</v>
      </c>
      <c r="C10" s="5" t="n">
        <v>0</v>
      </c>
      <c r="D10" s="5" t="n">
        <v>2437718</v>
      </c>
    </row>
    <row r="11" spans="1:6">
      <c r="A11" s="4" t="s">
        <v>91</v>
      </c>
      <c r="B11" s="5" t="n">
        <v>-171161</v>
      </c>
      <c r="C11" s="6" t="n">
        <v>0</v>
      </c>
      <c r="D11" s="6" t="n">
        <v>0</v>
      </c>
      <c r="E11" s="5" t="n">
        <v>0</v>
      </c>
      <c r="F11" s="5" t="n">
        <v>-171161</v>
      </c>
    </row>
    <row r="12" spans="1:6">
      <c r="A12" s="4" t="s">
        <v>92</v>
      </c>
      <c r="B12" s="5" t="n">
        <v>98000</v>
      </c>
      <c r="C12" s="6" t="n">
        <v>0</v>
      </c>
      <c r="D12" s="6" t="n">
        <v>10</v>
      </c>
      <c r="E12" s="5" t="n">
        <v>97990</v>
      </c>
      <c r="F12" s="5" t="n">
        <v>0</v>
      </c>
    </row>
    <row r="13" spans="1:6">
      <c r="A13" s="4" t="s">
        <v>93</v>
      </c>
      <c r="C13" s="5" t="n">
        <v>0</v>
      </c>
      <c r="D13" s="5" t="n">
        <v>9800</v>
      </c>
    </row>
    <row r="14" spans="1:6">
      <c r="A14" s="4" t="s">
        <v>94</v>
      </c>
      <c r="B14" s="5" t="n">
        <v>-83843</v>
      </c>
      <c r="C14" s="6" t="n">
        <v>0</v>
      </c>
      <c r="D14" s="6" t="n">
        <v>-10</v>
      </c>
      <c r="E14" s="5" t="n">
        <v>-83833</v>
      </c>
      <c r="F14" s="5" t="n">
        <v>0</v>
      </c>
    </row>
    <row r="15" spans="1:6">
      <c r="A15" s="4" t="s">
        <v>95</v>
      </c>
      <c r="C15" s="5" t="n">
        <v>0</v>
      </c>
      <c r="D15" s="5" t="n">
        <v>-8637</v>
      </c>
    </row>
    <row r="16" spans="1:6">
      <c r="A16" s="4" t="s">
        <v>96</v>
      </c>
      <c r="B16" s="5" t="n">
        <v>-731315</v>
      </c>
      <c r="C16" s="6" t="n">
        <v>0</v>
      </c>
      <c r="D16" s="6" t="n">
        <v>0</v>
      </c>
      <c r="E16" s="5" t="n">
        <v>-731315</v>
      </c>
      <c r="F16" s="5" t="n">
        <v>0</v>
      </c>
    </row>
    <row r="17" spans="1:6">
      <c r="A17" s="4" t="s">
        <v>76</v>
      </c>
      <c r="B17" s="5" t="n">
        <v>-1237441</v>
      </c>
      <c r="C17" s="5" t="n">
        <v>0</v>
      </c>
      <c r="D17" s="5" t="n">
        <v>0</v>
      </c>
      <c r="E17" s="5" t="n">
        <v>0</v>
      </c>
      <c r="F17" s="5" t="n">
        <v>-1237441</v>
      </c>
    </row>
    <row r="18" spans="1:6">
      <c r="A18" s="4" t="s">
        <v>97</v>
      </c>
      <c r="B18" s="5" t="n">
        <v>-214127</v>
      </c>
      <c r="C18" s="5" t="n">
        <v>0</v>
      </c>
      <c r="D18" s="5" t="n">
        <v>0</v>
      </c>
      <c r="E18" s="5" t="n">
        <v>-214127</v>
      </c>
      <c r="F18" s="5" t="n">
        <v>0</v>
      </c>
    </row>
    <row r="19" spans="1:6">
      <c r="A19" s="4" t="s">
        <v>98</v>
      </c>
      <c r="B19" s="6" t="n">
        <v>22231106</v>
      </c>
      <c r="C19" s="6" t="n">
        <v>0</v>
      </c>
      <c r="D19" s="6" t="n">
        <v>2458</v>
      </c>
      <c r="E19" s="6" t="n">
        <v>23643435</v>
      </c>
      <c r="F19" s="6" t="n">
        <v>-1414787</v>
      </c>
    </row>
    <row r="20" spans="1:6">
      <c r="A20" s="4" t="s">
        <v>99</v>
      </c>
      <c r="C20" s="5" t="n">
        <v>0</v>
      </c>
      <c r="D20" s="5" t="n">
        <v>2458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v>
      </c>
      <c r="B1" s="2" t="s">
        <v>57</v>
      </c>
      <c r="C1" s="2" t="s">
        <v>1</v>
      </c>
    </row>
    <row r="2" spans="1:3">
      <c r="B2" s="2" t="s">
        <v>16</v>
      </c>
      <c r="C2" s="2" t="s">
        <v>2</v>
      </c>
    </row>
    <row r="3" spans="1:3">
      <c r="A3" s="3" t="s">
        <v>101</v>
      </c>
    </row>
    <row r="4" spans="1:3">
      <c r="A4" s="4" t="s">
        <v>76</v>
      </c>
      <c r="B4" s="6" t="n">
        <v>-6185</v>
      </c>
      <c r="C4" s="6" t="n">
        <v>-1237441</v>
      </c>
    </row>
    <row r="5" spans="1:3">
      <c r="A5" s="3" t="s">
        <v>102</v>
      </c>
    </row>
    <row r="6" spans="1:3">
      <c r="A6" s="4" t="s">
        <v>66</v>
      </c>
      <c r="B6" s="5" t="n">
        <v>0</v>
      </c>
      <c r="C6" s="5" t="n">
        <v>493185</v>
      </c>
    </row>
    <row r="7" spans="1:3">
      <c r="A7" s="4" t="s">
        <v>103</v>
      </c>
      <c r="B7" s="5" t="n">
        <v>0</v>
      </c>
      <c r="C7" s="5" t="n">
        <v>98000</v>
      </c>
    </row>
    <row r="8" spans="1:3">
      <c r="A8" s="4" t="s">
        <v>104</v>
      </c>
      <c r="B8" s="5" t="n">
        <v>0</v>
      </c>
      <c r="C8" s="5" t="n">
        <v>28335</v>
      </c>
    </row>
    <row r="9" spans="1:3">
      <c r="A9" s="4" t="s">
        <v>105</v>
      </c>
      <c r="B9" s="5" t="n">
        <v>0</v>
      </c>
      <c r="C9" s="5" t="n">
        <v>19651</v>
      </c>
    </row>
    <row r="10" spans="1:3">
      <c r="A10" s="4" t="s">
        <v>106</v>
      </c>
      <c r="B10" s="5" t="n">
        <v>0</v>
      </c>
      <c r="C10" s="5" t="n">
        <v>17209</v>
      </c>
    </row>
    <row r="11" spans="1:3">
      <c r="A11" s="4" t="s">
        <v>74</v>
      </c>
      <c r="B11" s="5" t="n">
        <v>0</v>
      </c>
      <c r="C11" s="5" t="n">
        <v>79271</v>
      </c>
    </row>
    <row r="12" spans="1:3">
      <c r="A12" s="3" t="s">
        <v>107</v>
      </c>
    </row>
    <row r="13" spans="1:3">
      <c r="A13" s="4" t="s">
        <v>108</v>
      </c>
      <c r="B13" s="5" t="n">
        <v>7000</v>
      </c>
      <c r="C13" s="5" t="n">
        <v>22577</v>
      </c>
    </row>
    <row r="14" spans="1:3">
      <c r="A14" s="4" t="s">
        <v>109</v>
      </c>
      <c r="C14" s="5" t="n">
        <v>-79862</v>
      </c>
    </row>
    <row r="15" spans="1:3">
      <c r="A15" s="4" t="s">
        <v>110</v>
      </c>
      <c r="B15" s="5" t="n">
        <v>0</v>
      </c>
      <c r="C15" s="5" t="n">
        <v>-85347</v>
      </c>
    </row>
    <row r="16" spans="1:3">
      <c r="A16" s="4" t="s">
        <v>35</v>
      </c>
      <c r="B16" s="5" t="n">
        <v>0</v>
      </c>
      <c r="C16" s="5" t="n">
        <v>517252</v>
      </c>
    </row>
    <row r="17" spans="1:3">
      <c r="A17" s="4" t="s">
        <v>111</v>
      </c>
      <c r="B17" s="5" t="n">
        <v>815</v>
      </c>
      <c r="C17" s="5" t="n">
        <v>-127170</v>
      </c>
    </row>
    <row r="18" spans="1:3">
      <c r="A18" s="3" t="s">
        <v>112</v>
      </c>
    </row>
    <row r="19" spans="1:3">
      <c r="A19" s="4" t="s">
        <v>113</v>
      </c>
      <c r="B19" s="5" t="n">
        <v>0</v>
      </c>
      <c r="C19" s="5" t="n">
        <v>-32985860</v>
      </c>
    </row>
    <row r="20" spans="1:3">
      <c r="A20" s="4" t="s">
        <v>27</v>
      </c>
      <c r="B20" s="5" t="n">
        <v>0</v>
      </c>
      <c r="C20" s="5" t="n">
        <v>-3640634</v>
      </c>
    </row>
    <row r="21" spans="1:3">
      <c r="A21" s="4" t="s">
        <v>114</v>
      </c>
      <c r="C21" s="5" t="n">
        <v>37554</v>
      </c>
    </row>
    <row r="22" spans="1:3">
      <c r="A22" s="4" t="s">
        <v>115</v>
      </c>
      <c r="C22" s="5" t="n">
        <v>-28571</v>
      </c>
    </row>
    <row r="23" spans="1:3">
      <c r="A23" s="4" t="s">
        <v>116</v>
      </c>
      <c r="B23" s="5" t="n">
        <v>0</v>
      </c>
      <c r="C23" s="5" t="n">
        <v>-500000</v>
      </c>
    </row>
    <row r="24" spans="1:3">
      <c r="A24" s="4" t="s">
        <v>117</v>
      </c>
      <c r="B24" s="5" t="n">
        <v>0</v>
      </c>
      <c r="C24" s="5" t="n">
        <v>-37117511</v>
      </c>
    </row>
    <row r="25" spans="1:3">
      <c r="A25" s="3" t="s">
        <v>118</v>
      </c>
    </row>
    <row r="26" spans="1:3">
      <c r="A26" s="4" t="s">
        <v>119</v>
      </c>
      <c r="B26" s="5" t="n">
        <v>0</v>
      </c>
      <c r="C26" s="5" t="n">
        <v>24215000</v>
      </c>
    </row>
    <row r="27" spans="1:3">
      <c r="A27" s="4" t="s">
        <v>120</v>
      </c>
      <c r="B27" s="5" t="n">
        <v>0</v>
      </c>
      <c r="C27" s="5" t="n">
        <v>-14057197</v>
      </c>
    </row>
    <row r="28" spans="1:3">
      <c r="A28" s="4" t="s">
        <v>121</v>
      </c>
      <c r="B28" s="5" t="n">
        <v>0</v>
      </c>
      <c r="C28" s="5" t="n">
        <v>7319700</v>
      </c>
    </row>
    <row r="29" spans="1:3">
      <c r="A29" s="4" t="s">
        <v>122</v>
      </c>
      <c r="B29" s="5" t="n">
        <v>0</v>
      </c>
      <c r="C29" s="5" t="n">
        <v>-53555</v>
      </c>
    </row>
    <row r="30" spans="1:3">
      <c r="A30" s="4" t="s">
        <v>123</v>
      </c>
      <c r="B30" s="5" t="n">
        <v>0</v>
      </c>
      <c r="C30" s="5" t="n">
        <v>-173213</v>
      </c>
    </row>
    <row r="31" spans="1:3">
      <c r="A31" s="4" t="s">
        <v>124</v>
      </c>
      <c r="B31" s="5" t="n">
        <v>0</v>
      </c>
      <c r="C31" s="5" t="n">
        <v>-651670</v>
      </c>
    </row>
    <row r="32" spans="1:3">
      <c r="A32" s="4" t="s">
        <v>125</v>
      </c>
      <c r="B32" s="5" t="n">
        <v>200000</v>
      </c>
      <c r="C32" s="5" t="n">
        <v>24252182</v>
      </c>
    </row>
    <row r="33" spans="1:3">
      <c r="A33" s="4" t="s">
        <v>126</v>
      </c>
      <c r="B33" s="5" t="n">
        <v>0</v>
      </c>
      <c r="C33" s="5" t="n">
        <v>-83843</v>
      </c>
    </row>
    <row r="34" spans="1:3">
      <c r="A34" s="4" t="s">
        <v>127</v>
      </c>
      <c r="B34" s="5" t="n">
        <v>0</v>
      </c>
      <c r="C34" s="5" t="n">
        <v>-46165</v>
      </c>
    </row>
    <row r="35" spans="1:3">
      <c r="A35" s="4" t="s">
        <v>128</v>
      </c>
      <c r="B35" s="5" t="n">
        <v>200000</v>
      </c>
      <c r="C35" s="5" t="n">
        <v>40721239</v>
      </c>
    </row>
    <row r="36" spans="1:3">
      <c r="A36" s="4" t="s">
        <v>129</v>
      </c>
      <c r="B36" s="5" t="n">
        <v>200815</v>
      </c>
      <c r="C36" s="5" t="n">
        <v>3476558</v>
      </c>
    </row>
    <row r="37" spans="1:3">
      <c r="A37" s="4" t="s">
        <v>130</v>
      </c>
      <c r="B37" s="5" t="n">
        <v>0</v>
      </c>
      <c r="C37" s="5" t="n">
        <v>200815</v>
      </c>
    </row>
    <row r="38" spans="1:3">
      <c r="A38" s="4" t="s">
        <v>131</v>
      </c>
      <c r="B38" s="5" t="n">
        <v>200815</v>
      </c>
      <c r="C38" s="5" t="n">
        <v>3431769</v>
      </c>
    </row>
    <row r="39" spans="1:3">
      <c r="A39" s="3" t="s">
        <v>132</v>
      </c>
    </row>
    <row r="40" spans="1:3">
      <c r="A40" s="4" t="s">
        <v>133</v>
      </c>
      <c r="B40" s="5" t="n">
        <v>0</v>
      </c>
      <c r="C40" s="5" t="n">
        <v>349120</v>
      </c>
    </row>
    <row r="41" spans="1:3">
      <c r="A41" s="3" t="s">
        <v>134</v>
      </c>
    </row>
    <row r="42" spans="1:3">
      <c r="A42" s="4" t="s">
        <v>97</v>
      </c>
      <c r="B42" s="5" t="n">
        <v>0</v>
      </c>
      <c r="C42" s="5" t="n">
        <v>214127</v>
      </c>
    </row>
    <row r="43" spans="1:3">
      <c r="A43" s="4" t="s">
        <v>135</v>
      </c>
      <c r="B43" s="5" t="n">
        <v>0</v>
      </c>
      <c r="C43" s="5" t="n">
        <v>535500</v>
      </c>
    </row>
    <row r="44" spans="1:3">
      <c r="A44" s="4" t="s">
        <v>136</v>
      </c>
      <c r="B44" s="5" t="n">
        <v>0</v>
      </c>
      <c r="C44" s="5" t="n">
        <v>2885</v>
      </c>
    </row>
    <row r="45" spans="1:3">
      <c r="A45" s="4" t="s">
        <v>137</v>
      </c>
      <c r="C45" s="5" t="n">
        <v>274200</v>
      </c>
    </row>
    <row r="46" spans="1:3">
      <c r="A46" s="4" t="s">
        <v>138</v>
      </c>
      <c r="B46" s="5" t="n">
        <v>0</v>
      </c>
      <c r="C46" s="5" t="n">
        <v>17467</v>
      </c>
    </row>
    <row r="47" spans="1:3">
      <c r="A47" s="4" t="s">
        <v>139</v>
      </c>
      <c r="B47" s="5" t="n">
        <v>0</v>
      </c>
      <c r="C47" s="5" t="n">
        <v>79645</v>
      </c>
    </row>
    <row r="48" spans="1:3">
      <c r="A48" s="4" t="s">
        <v>140</v>
      </c>
      <c r="B48" s="6" t="n">
        <v>0</v>
      </c>
      <c r="C48" s="6" t="n">
        <v>1249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19:27Z</dcterms:created>
  <dcterms:modified xmlns:dcterms="http://purl.org/dc/terms/" xmlns:xsi="http://www.w3.org/2001/XMLSchema-instance" xsi:type="dcterms:W3CDTF">2017-04-28T17:19:27Z</dcterms:modified>
</cp:coreProperties>
</file>